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CKGROUND AND ORGANIZ" sheetId="8" state="visible" r:id="rId8"/>
    <sheet xmlns:r="http://schemas.openxmlformats.org/officeDocument/2006/relationships" name="NOTE 2 - SUMMARY OF SIGNIFICANT" sheetId="9" state="visible" r:id="rId9"/>
    <sheet xmlns:r="http://schemas.openxmlformats.org/officeDocument/2006/relationships" name="NOTE 3 - GOODWILL AND INTANGIBL" sheetId="10" state="visible" r:id="rId10"/>
    <sheet xmlns:r="http://schemas.openxmlformats.org/officeDocument/2006/relationships" name="NOTE 4 - PROPERTY, PLANT AND EQ" sheetId="11" state="visible" r:id="rId11"/>
    <sheet xmlns:r="http://schemas.openxmlformats.org/officeDocument/2006/relationships" name="NOTE 5 - DEBT" sheetId="12" state="visible" r:id="rId12"/>
    <sheet xmlns:r="http://schemas.openxmlformats.org/officeDocument/2006/relationships" name="NOTE 6 - SENIOR CONVERTIBLE NOT" sheetId="13" state="visible" r:id="rId13"/>
    <sheet xmlns:r="http://schemas.openxmlformats.org/officeDocument/2006/relationships" name="NOTE 7 - INCOME TAXES" sheetId="14" state="visible" r:id="rId14"/>
    <sheet xmlns:r="http://schemas.openxmlformats.org/officeDocument/2006/relationships" name="NOTE 8 - WARRANTS" sheetId="15" state="visible" r:id="rId15"/>
    <sheet xmlns:r="http://schemas.openxmlformats.org/officeDocument/2006/relationships" name="NOTE 9 - FOREIGN CURRENCY CONTR"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EQUITY-BASED COMPENSA" sheetId="19" state="visible" r:id="rId19"/>
    <sheet xmlns:r="http://schemas.openxmlformats.org/officeDocument/2006/relationships" name="NOTE 13 - NON-CASH INVESTING AN" sheetId="20" state="visible" r:id="rId20"/>
    <sheet xmlns:r="http://schemas.openxmlformats.org/officeDocument/2006/relationships" name="NOTE 14 - SUBSEQUENT EVENTS" sheetId="21" state="visible" r:id="rId21"/>
    <sheet xmlns:r="http://schemas.openxmlformats.org/officeDocument/2006/relationships" name="Summary of Significant Account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tangible Asset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holders' Equity (Warrants " sheetId="31" state="visible" r:id="rId31"/>
    <sheet xmlns:r="http://schemas.openxmlformats.org/officeDocument/2006/relationships" name="Commitments and Contingencies (" sheetId="32" state="visible" r:id="rId32"/>
    <sheet xmlns:r="http://schemas.openxmlformats.org/officeDocument/2006/relationships" name="Equity-Based Compensation (Tabl" sheetId="33" state="visible" r:id="rId33"/>
    <sheet xmlns:r="http://schemas.openxmlformats.org/officeDocument/2006/relationships" name="Non-Cash Investing and Financin" sheetId="34" state="visible" r:id="rId34"/>
    <sheet xmlns:r="http://schemas.openxmlformats.org/officeDocument/2006/relationships" name="Background and Organization (N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Changes in Carrying Amount of G" sheetId="45" state="visible" r:id="rId45"/>
    <sheet xmlns:r="http://schemas.openxmlformats.org/officeDocument/2006/relationships" name="Intangible Assets (Details)" sheetId="46" state="visible" r:id="rId46"/>
    <sheet xmlns:r="http://schemas.openxmlformats.org/officeDocument/2006/relationships" name="Intangible Assets (Future Amort" sheetId="47" state="visible" r:id="rId47"/>
    <sheet xmlns:r="http://schemas.openxmlformats.org/officeDocument/2006/relationships" name="Intangible Assets (Amortization"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Debt Lines of Credit (Details)" sheetId="51" state="visible" r:id="rId51"/>
    <sheet xmlns:r="http://schemas.openxmlformats.org/officeDocument/2006/relationships" name="Debt Current and Long Term (Det" sheetId="52" state="visible" r:id="rId52"/>
    <sheet xmlns:r="http://schemas.openxmlformats.org/officeDocument/2006/relationships" name="Debt (Details)" sheetId="53" state="visible" r:id="rId53"/>
    <sheet xmlns:r="http://schemas.openxmlformats.org/officeDocument/2006/relationships" name="Debt (Narrative) (Details)" sheetId="54" state="visible" r:id="rId54"/>
    <sheet xmlns:r="http://schemas.openxmlformats.org/officeDocument/2006/relationships" name="Senior Convertible Notes and Wa" sheetId="55" state="visible" r:id="rId55"/>
    <sheet xmlns:r="http://schemas.openxmlformats.org/officeDocument/2006/relationships" name="Income Taxes (Loss Before Incom" sheetId="56" state="visible" r:id="rId56"/>
    <sheet xmlns:r="http://schemas.openxmlformats.org/officeDocument/2006/relationships" name="Income Taxes (Income Tax Provis" sheetId="57" state="visible" r:id="rId57"/>
    <sheet xmlns:r="http://schemas.openxmlformats.org/officeDocument/2006/relationships" name="Income Taxes (Reconciliation of" sheetId="58" state="visible" r:id="rId58"/>
    <sheet xmlns:r="http://schemas.openxmlformats.org/officeDocument/2006/relationships" name="Inome Taxes (Deferred Tax Asset" sheetId="59" state="visible" r:id="rId59"/>
    <sheet xmlns:r="http://schemas.openxmlformats.org/officeDocument/2006/relationships" name="Income Taxes (Narrative) (Detai" sheetId="60" state="visible" r:id="rId60"/>
    <sheet xmlns:r="http://schemas.openxmlformats.org/officeDocument/2006/relationships" name="Warrants Outstanding (Details)" sheetId="61" state="visible" r:id="rId61"/>
    <sheet xmlns:r="http://schemas.openxmlformats.org/officeDocument/2006/relationships" name="Foreign Currency Contract (Narr" sheetId="62" state="visible" r:id="rId62"/>
    <sheet xmlns:r="http://schemas.openxmlformats.org/officeDocument/2006/relationships" name="Commitments and Contingencies63" sheetId="63" state="visible" r:id="rId63"/>
    <sheet xmlns:r="http://schemas.openxmlformats.org/officeDocument/2006/relationships" name="Related Party Transactions (Nar" sheetId="64" state="visible" r:id="rId64"/>
    <sheet xmlns:r="http://schemas.openxmlformats.org/officeDocument/2006/relationships" name="Equity-Based Compensation (2009" sheetId="65" state="visible" r:id="rId65"/>
    <sheet xmlns:r="http://schemas.openxmlformats.org/officeDocument/2006/relationships" name="Equity-Based Compensation (Weig" sheetId="66" state="visible" r:id="rId66"/>
    <sheet xmlns:r="http://schemas.openxmlformats.org/officeDocument/2006/relationships" name="Equity-Based Compensation (Sche" sheetId="67" state="visible" r:id="rId67"/>
    <sheet xmlns:r="http://schemas.openxmlformats.org/officeDocument/2006/relationships" name="Equity-Based Compensation (Sc68" sheetId="68" state="visible" r:id="rId68"/>
    <sheet xmlns:r="http://schemas.openxmlformats.org/officeDocument/2006/relationships" name="Equity-Based Compensation (Narr" sheetId="69" state="visible" r:id="rId69"/>
    <sheet xmlns:r="http://schemas.openxmlformats.org/officeDocument/2006/relationships" name="Non-Cash Investing Activities f" sheetId="70" state="visible" r:id="rId70"/>
    <sheet xmlns:r="http://schemas.openxmlformats.org/officeDocument/2006/relationships" name="Subsequent Events (Narrative) (" sheetId="71" state="visible" r:id="rId71"/>
  </sheets>
  <definedNames/>
  <calcPr calcId="124519" fullCalcOnLoad="1"/>
</workbook>
</file>

<file path=xl/sharedStrings.xml><?xml version="1.0" encoding="utf-8"?>
<sst xmlns="http://schemas.openxmlformats.org/spreadsheetml/2006/main" uniqueCount="665">
  <si>
    <t>Document and Entity Information - USD ($)</t>
  </si>
  <si>
    <t>12 Months Ended</t>
  </si>
  <si>
    <t>Jun. 30, 2018</t>
  </si>
  <si>
    <t>Sep. 20, 2018</t>
  </si>
  <si>
    <t>Dec. 31, 2017</t>
  </si>
  <si>
    <t>Document And Entity Information</t>
  </si>
  <si>
    <t>Entity Registrant Name</t>
  </si>
  <si>
    <t>S&amp;W Seed Co</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7</t>
  </si>
  <si>
    <t>CURRENT ASSETS</t>
  </si>
  <si>
    <t>Cash and cash equivalents</t>
  </si>
  <si>
    <t>Accounts receivable, net</t>
  </si>
  <si>
    <t>Inventories, net</t>
  </si>
  <si>
    <t>Prepaid expenses and other current assets</t>
  </si>
  <si>
    <t>TOTAL CURRENT ASSETS</t>
  </si>
  <si>
    <t>Property, plant and equipment, net</t>
  </si>
  <si>
    <t>Intangibles, net</t>
  </si>
  <si>
    <t>Goodwill</t>
  </si>
  <si>
    <t>Other assets</t>
  </si>
  <si>
    <t>TOTAL ASSETS</t>
  </si>
  <si>
    <t>CURRENT LIABILITIES</t>
  </si>
  <si>
    <t>Accounts payable</t>
  </si>
  <si>
    <t>Accounts payable - related parties</t>
  </si>
  <si>
    <t>Deferred revenue</t>
  </si>
  <si>
    <t>Accrued expenses and other current liabilities</t>
  </si>
  <si>
    <t>Lines of credit, net</t>
  </si>
  <si>
    <t>Current portion of contingent consideration obligation</t>
  </si>
  <si>
    <t>Current portion of long-term debt</t>
  </si>
  <si>
    <t>TOTAL CURRENT LIABILITIES</t>
  </si>
  <si>
    <t>Long-term debt, less current portion</t>
  </si>
  <si>
    <t>Derivative warrant liabilities</t>
  </si>
  <si>
    <t>Other non-current liabilities</t>
  </si>
  <si>
    <t>TOTAL LIABILITIES</t>
  </si>
  <si>
    <t>STOCKHOLDERS' EQUITY</t>
  </si>
  <si>
    <t>Preferred stock, $0.001 par value; 5,000,000 shares authorized; no shares issued and outstanding</t>
  </si>
  <si>
    <t>Common stock, $0.001 par value; 50,000,000 shares authorized; 24,367,906 issued and 24,342,906 outstanding at June 30, 2018; 18,004,681 issued and 17,979,681 outstanding at June 30, 2017</t>
  </si>
  <si>
    <t>Treasury stock, at cost, 25,000 shares at June 30, 2018 and June 30, 2017</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t>
  </si>
  <si>
    <t>Income Statement [Abstract]</t>
  </si>
  <si>
    <t>Revenue</t>
  </si>
  <si>
    <t>Cost of revenue</t>
  </si>
  <si>
    <t>Gross profit</t>
  </si>
  <si>
    <t>Operating expenses</t>
  </si>
  <si>
    <t>Selling, general and administrative expenses</t>
  </si>
  <si>
    <t>Research and development expenses</t>
  </si>
  <si>
    <t>Depreciation and amortization</t>
  </si>
  <si>
    <t>Disposal of property, plant and equipment loss (gain)</t>
  </si>
  <si>
    <t>Impairment charges</t>
  </si>
  <si>
    <t>Total operating expenses</t>
  </si>
  <si>
    <t>Loss from operations</t>
  </si>
  <si>
    <t>Other expense</t>
  </si>
  <si>
    <t>Foreign currency loss (gain)</t>
  </si>
  <si>
    <t>Change in derivative warrant liabilities</t>
  </si>
  <si>
    <t>Change in contingent consideration obligations</t>
  </si>
  <si>
    <t>Loss on equity method investment</t>
  </si>
  <si>
    <t>Anticipated loss on sub-lease land</t>
  </si>
  <si>
    <t>Interest expense - amortization of debt discount</t>
  </si>
  <si>
    <t>Interest expense</t>
  </si>
  <si>
    <t>Loss before income taxes</t>
  </si>
  <si>
    <t>Provision for income taxes</t>
  </si>
  <si>
    <t>Net loss</t>
  </si>
  <si>
    <t>Net income (loss) per common share:</t>
  </si>
  <si>
    <t>Basic</t>
  </si>
  <si>
    <t>Diluted</t>
  </si>
  <si>
    <t>Weighted average number of common shares outstanding:</t>
  </si>
  <si>
    <t>Consolidated Statements of Comprehensive Loss - USD ($)</t>
  </si>
  <si>
    <t>Consolidated Statements Of Comprehensive Loss</t>
  </si>
  <si>
    <t>Foreign currency transaction adjustment, net of income taxes</t>
  </si>
  <si>
    <t>Comprehensive loss</t>
  </si>
  <si>
    <t>Consolidated Statements of Stockholders' Equity - USD ($)</t>
  </si>
  <si>
    <t>Common Stock</t>
  </si>
  <si>
    <t>Treasury Stock</t>
  </si>
  <si>
    <t>Additional Paid-In Capital</t>
  </si>
  <si>
    <t>Accumulated Deficit</t>
  </si>
  <si>
    <t>Accumulated Other Comprehensive Loss</t>
  </si>
  <si>
    <t>Total</t>
  </si>
  <si>
    <t>Beginning balance, shares at Jun. 30, 2016</t>
  </si>
  <si>
    <t>Beginning balance, amount at Jun. 30, 2016</t>
  </si>
  <si>
    <t>Stock-based compensation - options, restricted stock and RSU's</t>
  </si>
  <si>
    <t>Exercise of stock options, net of withholding taxes, shares</t>
  </si>
  <si>
    <t>Exercise of stock options, net of withholding taxes, amount</t>
  </si>
  <si>
    <t>Net issuance to settle RSU's, shares</t>
  </si>
  <si>
    <t>Net issuance to settle RSU's, amount</t>
  </si>
  <si>
    <t>Issuance of common stock upon conversion of principal and interest of convertible debentures, shares</t>
  </si>
  <si>
    <t>Issuance of common stock upon conversion of principal and interest of convertible debentures</t>
  </si>
  <si>
    <t>Reclassification of warrants upon expiration of repricing provisions</t>
  </si>
  <si>
    <t>Other comprehensive income (loss)</t>
  </si>
  <si>
    <t>Ending balance, shares at Jun. 30, 2017</t>
  </si>
  <si>
    <t>Ending balance, amount at Jun. 30, 2017</t>
  </si>
  <si>
    <t>Proceeds from sale of common stock, net of fees and expenses, shares</t>
  </si>
  <si>
    <t>Proceeds from sale of common stock, net of fees and expenses, amount</t>
  </si>
  <si>
    <t>Ending balance, shares at Jun. 30, 2018</t>
  </si>
  <si>
    <t>Ending balance, amount at Jun. 30, 2018</t>
  </si>
  <si>
    <t>Consolidated Statements of Cash Flows - USD ($)</t>
  </si>
  <si>
    <t>CASH FLOWS FROM OPERATING ACTIVITIES</t>
  </si>
  <si>
    <t>Adjustments to reconcile net (loss) income from operating activities to net cash provided by (used in) operating activities</t>
  </si>
  <si>
    <t>Stock-based compensation</t>
  </si>
  <si>
    <t>Change in allowance for doubtful accounts</t>
  </si>
  <si>
    <t>Change in inventory provision</t>
  </si>
  <si>
    <t>Loss (gain) on disposal of property, plant and equipment</t>
  </si>
  <si>
    <t>Change in deferred tax asset</t>
  </si>
  <si>
    <t>Change in foreign exchange contracts</t>
  </si>
  <si>
    <t>Amortization of debt discount</t>
  </si>
  <si>
    <t>Changes in operating assets and liabilities, net:</t>
  </si>
  <si>
    <t>Accounts receivable</t>
  </si>
  <si>
    <t>Inventories</t>
  </si>
  <si>
    <t>Other non-current assets</t>
  </si>
  <si>
    <t>Net cash used in operating activities</t>
  </si>
  <si>
    <t>CASH FLOWS FROM INVESTING ACTIVITIES</t>
  </si>
  <si>
    <t>Additions to property, plant and equipment</t>
  </si>
  <si>
    <t>Proceeds from disposal of property, plant and equipment</t>
  </si>
  <si>
    <t>Acquisition of germplasm assets</t>
  </si>
  <si>
    <t>Additions to internal use software</t>
  </si>
  <si>
    <t>Net cash used in investing activities</t>
  </si>
  <si>
    <t>CASH FLOWS FROM FINANCING ACTIVITIES</t>
  </si>
  <si>
    <t>Net proceeds from sale of common stock</t>
  </si>
  <si>
    <t>Net proceeds from exercise of common stock options</t>
  </si>
  <si>
    <t>Taxes paid related to net share settlements of stock-based compensation awards</t>
  </si>
  <si>
    <t>Borrowings and repayments on line of credit, net</t>
  </si>
  <si>
    <t>Payment of contingent consideration obligation</t>
  </si>
  <si>
    <t>Borrowings of long-term debt</t>
  </si>
  <si>
    <t>Debt issuance costs</t>
  </si>
  <si>
    <t>Repayments of long-term debt</t>
  </si>
  <si>
    <t>Repayments of convertible debt</t>
  </si>
  <si>
    <t>Net cash provided by financing activities</t>
  </si>
  <si>
    <t>EFFECT OF EXCHANGE RATE CHANGES ON CASH</t>
  </si>
  <si>
    <t>NET INCREASE (DECREASE) IN CASH AND CASH EQUIVALENTS</t>
  </si>
  <si>
    <t>CASH AND CASH EQUIVALENTS, beginning of the period</t>
  </si>
  <si>
    <t>CASH AND CASH EQUIVALENTS, end of period</t>
  </si>
  <si>
    <t>Cash paid during the period for:</t>
  </si>
  <si>
    <t>Interest</t>
  </si>
  <si>
    <t>Income taxes</t>
  </si>
  <si>
    <t>NOTE 1 - BACKGROUND AND ORGANIZATION</t>
  </si>
  <si>
    <t>Notes to Financial Statements</t>
  </si>
  <si>
    <t xml:space="preserve">NOTE 1 - BACKGROUND AND ORGANIZATION
Organization S&amp;W Seed Company, a Nevada corporation
(the "Company"), began as S&amp;W Seed Company, a general partnership, in 1980 and was originally in the business of breeding,
growing, processing and selling alfalfa seed. We then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 In December 2011, the Company reincorporated
in Nevada as a result of a statutory short-form merger of the Delaware corporation into its wholly-owned subsidiary, S&amp;W Seed
Company, a Nevada corporation. On April 1, 2013, the Company, together with
its wholly-owned subsidiary, S&amp;W Holdings Australia Pty Ltd, an Australia corporation (f/k/a S&amp;W Seed Australia Pty Ltd
"S&amp;W Holdings"), consummated an acquisition of all of the issued and outstanding shares of Seed Genetics International
Pty Ltd, an Australia corporation ("SGI"), from SGI's shareholders. In April 2018, SGI changed its name to S&amp;W Seed
Company Australia Pty Ltd ("S&amp;W Australia"). Business Overview Since its establishment, the Company, including
its predecessor entities, has been principally engaged in breeding, growing, processing and selling agricultural seeds, primarily
alfalfa seed. The Company owns seed cleaning and processing facilities, which are located in Five Points, California, Nampa, Idaho
and Keith, South Australia. The Company's seed products are primarily grown under contract by farmers. The Company began its stevia
initiative in fiscal year 2010 and is currently focused on breeding improved varieties of stevia and developing marketing and distribution
programs for its stevia products. The Company has also been actively engaged
in expansion initiatives through a combination of organic growth and strategic acquisitions, including in December 31, 2014, when
the Company purchased certain alfalfa research and production facilities and conventional (non-GMO) alfalfa germplasm assets and
assumed certain related liabilities ("the Pioneer Acquisition") of Pioneer Hi-Bred International, Inc. ("DuPont Pioneer"). The Company has a long-term distribution agreement
with DuPont Pioneer regarding conventional (non-GMO) varieties, the term of which extends into 2024. The Company's production agreement
with DuPont Pioneer (relating to GMO-traited varieties) terminates on May 31, 2019. Although the production agreement will terminate
on May 31, 2019, the Company expects that the DuPont Pioneer distribution agreement will continue to be a significant source of
the Company's annual revenue through December 2024. In May 2016, the Company acquired the assets
and business of SV Genetics, a private Australian company specializing in the breeding and licensing of proprietary hybrid sorghum
and sunflower seed germplasm, which represented the Company's initial effort to diversify its product portfolio beyond alfalfa
seed and stevia. The Company's operations span the world's
alfalfa seed production regions with operations in the San Joaquin and Imperial Valleys of California, five other U.S. states,
Australia, and three provinces in Canada, and the Company sells its seed products in more than 30 countries around the globe. </t>
  </si>
  <si>
    <t>NOTE 2 - SUMMARY OF SIGNIFICANT ACCOUNTING POLICIES</t>
  </si>
  <si>
    <t xml:space="preserve">NOTE 2 - SUMMARY OF SIGNIFICANT ACCOUNTING
POLICIES Basis of Presentation and Principles
of Consolidation The Company maintains its accounting records
on an accrual basis in accordance with accounting principles generally accepted in the United States of America ("GAAP"). The consolidated financial statements include
the accounts of Seed Holding, LLC and its other wholly-owned subsidiaries, S&amp;W Holdings, which owns 100% of S&amp;W Australia,
and Stevia California, LLC. All significant intercompany balances and transactions have been eliminated.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Certain Risks and Concentrations The Company's revenue is principally derived
from the sale of alfalfa seed, the market for which is highly competitive. The Company depends on a core group of significant customers.
One customer accounted for 62% of its revenue for the year ended June 30, 2018. Two customers accounted for 58% of its revenue
for the year ended June 30, 2017. One customer accounted for 35% of the Company's
accounts receivable at June 30, 2018. Two customers accounted for 52% of the Company's accounts receivable at June 30, 2017. In addition, the Company sells a substantial
portion of its products to international customers. Sales to international markets represented 35% and 45% of revenue during the
years ended June 30, 2018 and 2017, respectively. The net book value of fixed assets located outside the United States was 20%
and 19% of total assets at June 30, 2018 and June 30, 2017, respectively. Cash balances located outside of the United States may
not be insured and totaled $369,803 and $192,879 at June 30, 2018 and June 30, 2017, respectively. The following table shows revenue from external
sources by destination country:
Years Ended June 30,
2018 2017
United States $ 41,662,556 65% $ 41,505,305 55%
Mexico 4,932,105 8% 4,749,315 6%
Sudan 3,178,039 5% 2,747,923 4%
Argentina 2,748,492 4% 2,881,050 4%
Peru 1,844,898 3% 1,230,999 2%
Saudi Arabia 1,461,368 2% 12,055,276 16%
Australia 1,242,957 2% 1,882,899 2%
Italy 938,252 1% 151,415 0%
Libya 936,423 1% 158,500 0%
South Africa 802,629 1% 1,190,789 2%
Other 4,337,791 8% 6,820,338 9%
Total $ 64,085,510 100% $ 75,373,810 100%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the consolidated statement of operations. Revenue Recognition The Company derives its revenue primarily
from sale of seed and other crops and milling services. Revenue from seed and other crop sales is recognized when risk and title
to the product is transferred to the customer. The Company recognizes revenue from milling
services according to the terms of the sales agreements and when delivery has occurred, performance is complete and pricing is
fixed or determinable at the time of sale. Additional conditions for recognition of revenue
for all sales include the requirements that the collection of sales proceeds must be reasonably assured based on historical experience
and current market conditions, the sales price is fixed and determinable and that there must be no further performance obligations
under the sale.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584,202 and $526,495 at June 30, 2018 and June 30, 2017, respectively.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amp;W Australia,
does not fix the final price for seed payable to its growers until the completion of a given year's sales cycle pursuant to its
standard contract production agreement. S&amp;W Australia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Because the germination rate, and therefore the quality, of alfalfa seed improves over the
first year of proper storage, inventory obsolescence for alfalfa seed is not a material concern. The Company sells its inventory
to distributors, dealers and directly to growers. Components of inventory are:
June 30, June 30,
2018 2017
Raw materials and supplies $ 344,620 $ 266,551
Work in progress and growing crops 2,775,398 5,603,825
Finished goods 57,299,258 25,619,569
$ 60,419,276 $ 31,489,945 Property, Plant and Equipment Property, plant and equipment is depreciated
using the straight-line method over the estimated useful life of the asset - periods of 5-28 years for buildings, 3-20 years for
machinery and equipment, and 3-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10-20 years for customer
relationships and trade names and 3-20 for other intangible assets. The weighted average estimated useful lives are 26 years for
technology/IP/germplasm, 18 years for customer relationships and 20 years for trade names and other intangible assets. Goodwill Goodwill originated from acquisitions of
Imperial Valley Seeds, Inc. ("IVS") and S&amp;W Australia in fiscal year 2013, the acquisition of the alfalfa business
from DuPont Pioneer in fiscal year 2015 and the acquisition of assets of SV Genetics in fiscal year 2016.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goodwill impairment test is used to
identify potential impairment by comparing the fair value of a reporting unit with its carrying amount, including goodwill. The
Company uses market capitalization and an estimate of a control premium to estimate the fair value of its one reporting unit.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performed a quantitative assessment of goodwill at June 30, 2018 and 2017 and determined that goodwill was not impaired.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Loss on equity method investment'' in the consolidated
statements of operations. The Company's carrying value in an equity method investee company is included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Cost Method Investments 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 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years ended June 30, 2018 and 2017 has been effected
by the valuation allowance on the Company's deferred tax assets. 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convertible debt and common stock warrants.
The
if-converted method is used for convertible debt. Under the if-converted method, interest expense recognized in the period on
the convertible debt is added to net income, and the number of shares that would be obtained upon conversion is added to the denominator. The
treasury stock method is used for common stock warrants, stock options, and restricted stock awards. Under this method,
consideration that would be received upon exercise (as well as remaining compensation cost to be recognized for awards not yet
vested) is assumed to be used repurchase shares of stock in the market, with net number of shares assumed to be issued added to
the denominator. The calculation of Basic and Diluted EPS is
shown in the table below. Classes of securities identified in the table with no adjustments in the calculation of Diluted EPS were
determined to be antidilutive for the applicable periods.
Years Ended
June 30,
2018 2017
Numerator:
Net loss $ (4,725,090) $ (11,822,042)
Numerator for basic EPS (4,725,090) (11,822,042)
Effect of dilutive securities:
Warrants - -
- -
Numerator for diluted EPS $ (4,725,090) $ (11,822,042)
Denominator:
Denominator for basic EPS -
weighted-average shares 22,481,491 17,718,057
Effect of dilutive securities:
Employee stock options - -
Employee restricted stock units - -
Warrants - -
Dilutive potential common shares - -
Denominator for diluted EPS -
adjusted weighted average shares
and assumed conversions 22,481,491 17,718,057
Basic EPS $ (0.21) $ (0.67)
Diluted EPS $ (0.21) $ (0.67)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Derivative Financial Instruments Foreign Exchange Contrac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Derivative Liabilities The Company reviews the terms of the common
stock, warrants and convertible debt it issues to determine whether there are embedded derivative instruments, including embedded
conversion options and redemption options, which are required to be bifurcated and accounted for separately as derivative financial
instruments. Fair Value of Financial Instruments
The Company discloses assets and liabilities
that are recognized and measured at fair value, presented in a three-tier fair value hierarchy,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No assets or liabilities were valued at fair
value on a non-recurring basis as of June 30, 2018 or June 30, 2017.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The Company used a discounted cash flows approach to measure the fair value using Level 3 inputs. Assets and liabilities that are recognized
and measured at fair value on a recurring basis are categorized as follows:
Fair Value Measurements as of June 30, 2018 Using:
Level 1 Level 2 Level 3
Foreign exchange contract liability $ - $ 100,138 $ -
Contingent consideration obligations - - -
Total $ - $ 100,138 $ -
Fair Value Measurements as of June 30, 2017 Using:
Level 1 Level 2 Level 3
Foreign exchange contract asset $ - $ 166,629 $ -
Contingent consideration obligations - - 2,500,000
Derivative warrant liabilities - - 2,836,600
Total $ - $ 166,629 $ 5,336,600 During the year ended June 30, 2018, a change
in derivative warrant liability of $431,300 was recorded in earnings. Upon expiration of the round-down pricing protection on December
31, 2017, the warrants were reclassified from derivative warrant liabilities to equity. During the year ended June 30, 2018, there
was no change in the contingent consideration obligations. The DuPont contingent consideration was settled on December 1, 2017.
Refer to Note 5 for further discussion. Recently Adopted and Issued Accounting
Pronouncements In January 2017, the FASB issued Accounting
Standards Update No. 2017-04, Simplifying the Test for Goodwill Impairment ("ASU 2017-04") In August 2016, the FASB issued Accounting
Standards Update No. 2016-15, Classification of Certain Cash Receipts and Cash Payments ("ASU 2016-15") In March 2016, the FASB issued Accounting
Standards Update No. 2016-09, Improvements to Employee Share-Based Payment Accounting In February 2016, the FASB issued Accounting
Standards Update No. 2016-02: Leases ASC Topic 606, Revenue from Contracts with
Customers , The Company is near finalization of its evaluation
of the impact of the adoption of Topic 606 on its consolidated financial statements and related disclosures. From that evaluation,
the Company has identified a need to potentially change the accounting for revenue from the DuPont Pioneer distribution agreement,
which made up 62% of the Company's revenues in the year ended June 30, 2018. The result of this change would be that revenue
would be recognized earlier than it currently is, because the provisions of Topic 606 would require recognition during processing
of the seed, rather than upon delivery, which is the current accounting. The Company believes that the total amount of revenue
for each fiscal year will remain the same, but that a significant portion of the Pioneer revenue would be recognized in earlier
quarters under ASC 606. The Company has preliminarily concluded that
the new standards will not result in changes to its revenue recognition policies for the rest of its customer contracts.
The Company continues to work on preparing the enhanced revenue disclosures that will be presented in the first quarter of fiscal
year 2019. </t>
  </si>
  <si>
    <t>NOTE 3 - GOODWILL AND INTANGIBLE ASSETS</t>
  </si>
  <si>
    <t>NOTE 3 - GOODWILL AND NTANGIBLE ASSETS</t>
  </si>
  <si>
    <t xml:space="preserve">NOTE 3 - GOODWILL AND INTANGIBLE ASSETS
The following table summarizes the activity
of goodwill for the years ended June 30, 2018 and 2017, respectively.
Balance at Balance at
July 1, 2017 Additions June 30, 2018
Goodwill $ 10,292,265 $ - $ 10,292,265
Balance at Balance at
July 1, 2016 Additions June 30, 2017
Goodwill $ 10,292,265 $ - $ 10,292,265 Intangible assets consist of the following:
Balance at Balance at
July 1, 2017 Additions Amortization June 30, 2018
Trade name $ 1,244,306 $ - $ (84,480) $ 1,159,826
Customer relationships 1,258,163 - (101,208) 1,156,955
Non-compete 102,035 - (39,315) 62,720
GI customer list 78,803 - (7,164) 71,639
Supply agreement 1,153,415 - (75,632) 1,077,783
Distribution agreement 6,728,753 - (384,500) 6,344,253
Production agreement 111,670 - (111,670) -
Grower relationships 1,858,616 - (105,408) 1,753,208
Intellectual property 21,725,539 295,034 (1,147,180) 20,873,393
Internal use software 677,779 - (67,776) 610,003
$ 34,939,079 $ 295,034 $ (2,124,333) $ 33,109,780
Balance at Balance at
July 1, 2016 Additions Amortization June 30, 2017
Trade name $ 1,328,786 $ - $ (84,480) $ 1,244,306
Customer relationships 1,359,371 - (101,208) 1,258,163
Non-compete 198,999 - (96,964) 102,035
GI customer list 85,967 - (7,164) 78,803
Supply agreement 1,229,047 - (75,632) 1,153,415
Distribution agreement 7,113,253 - (384,500) 6,728,753
Production agreement 335,002 - (223,332) 111,670
Grower relationships 1,964,024 - (105,408) 1,858,616
Intellectual property 22,870,760 - (1,145,221) 21,725,539
Internal use software 521,593 156,186 - 677,779
$ 37,006,802 $ 156,186 $ (2,223,909) $ 34,939,079 Amortization expense totaled $2,124,333 and
$2,223,909 for the years ended June 30, 2018 and 2017, respectively. Estimated aggregate remaining amortization is as follows:
2019 2020 2021 2022 2023 Thereafter
Amortization expense $ 1,989,188 $ 1,989,188 $ 1,989,188 $ 1,989,188 $ 1,983,896 $ 23,169,132 </t>
  </si>
  <si>
    <t>NOTE 4 - PROPERTY, PLANT AND EQUIPMENT</t>
  </si>
  <si>
    <t xml:space="preserve">NOTE 4 - PROPERTY, PLANT AND EQUIPMENT
Components of property, plant and equipment
were as follows:
June 30, June 30,
2018 2017
Land and improvements $ 2,068,742 $ 2,223,674
Buildings and improvements 8,888,196 6,401,277
Machinery and equipment 5,731,293 5,435,542
Vehicles 1,130,276 1,005,455
Construction in progress 220,089 2,196,513
Total property, plant and equipment 18,038,596 17,262,461
Less: accumulated depreciation (4,858,464) (3,680,885)
Property, plant and equipment, net $ 13,180,132 $ 13,581,576 Depreciation expense totaled $1,314,954 and
$1,101,834 for the years ended June 30, 2018 and 2017, respectively. </t>
  </si>
  <si>
    <t>NOTE 5 - DEBT</t>
  </si>
  <si>
    <t xml:space="preserve">NOTE 5 - DEBT Total debt outstanding is presented on the
consolidated balance sheet as follows:
June 30, June 30,
2018 2017
Working capital lines of credit
KeyBank $ 25,050,464 $ 18,695,896
National Australia Bank Limited 7,697,040 8,703,888
Debt issuance costs (116,945) -
Total working capital lines of credit, net $ 32,630,559 $ 27,399,784
Current portion of long-term debt
Capital lease $ 27,241 $ 26,648
Keith facility (building loan) - National Australia Bank Limited 3,701 -
Keith facility (machinery &amp; equipment loans) - National Australia Bank Limited 198,251 183,016
Unsecured subordinate promissory note 100,000 100,000
Promissory note - DuPont Pioneer - 10,000,000
Secured real estate note - Conterra 229,789 -
Debt issuance costs (76,981) -
Secured equipment note - Conterra 37,824 -
Debt issuance costs (16,813) -
Total current portion, net 503,012 10,309,664
Long-term debt, less current portion
Capital lease - 26,648
Keith facility (building loan) - National Australia Bank Limited 421,857 499,524
Keith facility (machinery &amp; equipment loans) - National Australia Bank Limited 431,754 569,983
Secured real estate note - Conterra 10,170,211 -
Debt issuance costs (100,576) -
Secured equipment note - Conterra 2,062,176 -
Debt issuance costs (8,335) -
Total long-term portion, net 12,977,087 1,096,155
Total debt, net $ 13,480,099 $ 11,405,819 On September 22, 2015, the Company entered
into a credit and security agreement (the "KeyBank Credit Facility") with KeyBank. Key provisions of the KeyBank Credit
Facility, as amended, include:
An aggregate
principal amount that the Company may borrow, repay and reborrow, of up to $35.0 million in the aggregate, subject to a requirement
that the Company maintain a reduced loan balance of (i) not more than $20.0 million for at least 30 consecutive days over the
prior twelve months (measured each quarter on a trailing 12 month basis) and (ii) not more than $25.0 million for at least 60
consecutive days over the prior twelve months (measured each quarter on a trailing 12 month basis).
All
amounts due and owing, including, but not limited to, accrued and unpaid principal and interest, will be payable in full on September
12, 2019.
A borrowing
base of up to 85% of eligible domestic accounts receivable and 90% of eligible foreign accounts receivable, plus up to the lesser
of (i) 75% of the cost eligible inventory or (ii) 90% of the net orderly liquidation value of the inventory, subject to lender
reserves.
Loans
may be based on a Base Rate or Eurodollar Rate (which is increased by an applicable margin of 2.2% per annum) (both as defined
in the KeyBank Credit Facility), generally at the Company's option. In the event of a default, at the option of KeyBank, the interest
rate on all obligations owing will increase by 3% per annum over the rate otherwise applicable.
Subject
to certain exceptions, the KeyBank Credit Facility is secured by a first priority perfected security interest in all of the Company's
now owned and after acquired tangible and intangible assets and its domestic subsidiaries, which have guaranteed the Company's
obligations under the KeyBank Credit Facility. The KeyBank Credit Facility is further secured by a lien on, and a pledge of, 65%
of the stock of its wholly-owned subsidiary, S&amp;W Holdings Australia Pty Ltd.
At June
30, 2018, the Company was in compliance with all KeyBank debt covenants. On December 31, 2014, the Company issued a
three-year secured promissory note to DuPont Pioneer in the initial principal amount of $10,000,000 (the "Pioneer Note"),
with a maturity date of December 31, 2017. The Pioneer Note accrued interest at 3% per annum. Interest was payable in three annual
installments, in arrears, commencing on December 31, 2015. On December 31, 2014, the Company also issued contingent consideration
to DuPont Pioneer which required the Company to increase the principal amount of the Pioneer Note by up to an additional $5,000,000
if the Company met certain performance metrics during the three-year period following December 31, 2014. The earn out payment to
DuPont Pioneer was finalized in October 2017 and this amount of $2,500,000 was added to the Pioneer Note in October 2017. On December
1, 2017, the Company repaid the Pioneer Note. The repayment amount included the $2.5 million earn-out payment related to the Pioneer
Acquisition that was added to the principal amount of the Pioneer Note in October 2017. On November 30, 2017, the Company entered
into a secured note financing transaction (the "Loan Transaction") with Conterra Agricultural Capital, LLC ("Conterra")
for $12.5 million in gross proceeds. Pursuant to the Loan Transaction, the Company issued two secured promissory notes (the "Notes")
to Conterra as follows:
Secured
Real Estate Note
Secured
Equipment Note The Notes and related documents include customary
representations and warranties in addition to customary affirmative and negative covenants (including financial covenants), and
customary events of default that permit Conterra to accelerate the Company's obligations under the Notes, including, among other
things, that a default under one of the Notes would constitute a default under the other Note. On December 1, 2017, the Company
used the proceeds from the Loan Transaction to repay the Pioneer Note. S&amp;W Australia finances the purchase of
most of its seed inventory from growers pursuant to a seasonal credit facility with National Australia Bank Ltd ("NAB").
The current facility, referred to as the 2016 NAB Facilities, was amended as of April 13, 2018 and expires on March 30, 2020. As
of June 30, 2018, AUD $10,400,000 (USD $7,697,040) was outstanding under the 2016 NAB Facilities. The 2016 NAB Facilities, as currently in effect,
comprises two distinct facility lines: (i) an overdraft facility (the "Overdraft Facility"), having a credit limit of AUD
$1,000,000 (USD $740,100 at June 30, 2018) and a borrowing base facility (the "Borrowing Base Facility"), having a credit
limit of AUD $12,000,000 (USD $8,881,200 at June 30, 2018). The Borrowing Base Facility permits S&amp;W
Australia to borrow funds for periods of up to 180 days, at S&amp;W Australia'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June 30, 2018, the Borrowing
Base Facility accrued interest on Australian dollar drawings at approximately 5.3% calculated daily. The Borrowing Base Facility
is secured by a lien on all the present and future rights, property and undertakings of S&amp;W Australia, the mortgage on S&amp;W
Australia's Keith, South Australia property and the Company's corporate guarantee (up to a maximum of AUD $15,000,000). The Overdraft Facility permits S&amp;W Australia
to borrow funds on a revolving line of credit up to the credit limit. Interest accrues daily and is calculated by applying the
daily interest rate to the balance owing at the end of the day and is payable monthly in arrears. As of June 30, 2018, the Overdraft
Facility accrued interest at approximately 6.77% calculated daily. For both the Overdraft Facility and the Borrowing
Base Facility,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 i.e. Both facilities constituting the 2016 NAB
Facilities are secured by a fixed and floating lien over all the present and future rights, property and undertakings of S&amp;W
Australia and are guaranteed by the Company as noted above. The 2016 NAB Facilities contain customary representations and warranties,
affirmative and negative covenants and customary events of default that permit NAB to accelerate S&amp;W Australia's outstanding
obligations, all as set forth in the NAB facility agreements. S&amp;W Australia was in compliance with all NAB debt covenants at
June 30, 2018. In January 2015, NAB and S&amp;W Australia
entered into a new business markets - flexible rate loan (the "Keith Building Loan") and a separate machinery and equipment
facility (the "Keith Machinery and Equipment Facility"). In February 2016, NAB and S&amp;W Australia also entered into
a master asset finance facility (the "Master Assets Facility"). The Master Asset Facility has various maturity dates through
2021 and have interest rates ranging from 4.86% to 5.31%. The Keith Building Loan and Keith Machinery
and Equipment Facility are used for the construction of a building on S&amp;W Australia's Keith, South Australia property, purchase
of adjoining land and for the machinery and equipment for use in the operations of the building. The Keith Building Loan matures
on November 30, 2024. The interest rate on the Keith Building Loan varies from pricing period to pricing period (each such
period approximately 30 days), based on the weighted average of a specified basket of interest rates (6.31% as of June 30, 2018).
Interest is payable each month in arrears. The Keith Machinery and Equipment Facility bears interest,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amp;W Australia's outstanding obligations, all as set forth in the facility agreement. They are secured by a lien
on all the present and future rights, property and undertakings of S&amp;W Australia, the Company's corporate guarantee and a mortgage
on S&amp;W Australia's Keith, South Australia property. The annual maturities of short-term and long-term
debt, excluding convertible debt addressed in Note 6, are as follows:
Fiscal Year Amount
2019 $ 596,806
2020 2,647,415
2021 10,162,183
2022 87,676
2023 77,711
Thereafter 111,013
Total $ 13,682,804 </t>
  </si>
  <si>
    <t>NOTE 6 - SENIOR CONVERTIBLE NOTES AND WARRANTS</t>
  </si>
  <si>
    <t>Debt Disclosure [Abstract]</t>
  </si>
  <si>
    <t xml:space="preserve">NOTE 6 - SENIOR CONVERTIBLE NOTES AND
WARRANTS On December 31, 2014, the Company consummated
the sale of senior secured convertible debentures (the "Debentures") and common stock purchase warrants (the "Warrants")
to various institutional investors ("Investors") pursuant to the terms of a securities purchase agreement among the Company
and the Investors. At closing, the Company received $27,000,000 in gross proceeds. Offering expenses of $1,931,105 attributed
to the Debentures were recorded as deferred financing fees and recorded as a debt discount and offering expenses of $424,113 attributed
to the Warrants were expensed during the year ended June 30, 2015. The net proceeds were paid directly to DuPont Pioneer in partial
consideration for the purchase of certain DuPont Pioneer assets, the closing for which also took place on December 31, 2014. Debentures At the date of issuance, the Debentures were
due and payable on November 30, 2017, unless earlier converted or redeemed. The Debentures bore interest on the aggregate unconverted
and then outstanding principal amount at 8% per annum, payable in arrears monthly beginning February 2, 2015. The monthly interest
was payable in cash, or in any combination of cash or shares of the Company's common stock at the Company's option, provided certain
"equity conditions" defined in the Debentures were satisfied. Beginning on July 1, 2015, the Company was
required to make monthly payments of principal as well, payable in cash or any combination of cash or shares of its common stock
at the Company's option, provided all of the applicable equity conditions are satisfied. As of June 30, 2017, the Debentures were fully
retired and had no outstanding balance. The Debentures were initially convertible,
at the holder's option, into the Company's common stock at a conversion price of $5.00. Pursuant to the terms of the Debentures,
the conversion price was reset to $4.63 on September 30, 2015. During the year ended June 30, 2017, certain
holders of the Debentures converted an aggregate of $3,168,342 of principal and interest into 684,321 shares of the Company's common
stock in accordance with the terms of the Debentures. Upon conversion, the Company recognized interest expense of $194,939 related
to unamortized debt discount on the Debentures and incurred $7,070 of stock issuance costs. Warrants The Warrants entitle the holders to purchase,
in the aggregate, 2,699,999 shares of the Company's common stock. The Warrants are exercisable through their expiration on June
30, 2020, unless earlier redeemed. The Warrants were initially exercisable at an exercise price equal to $5.00. On September 30,
2015, pursuant to the terms of the Warrants, the exercise price was reset to $4.63. In addition, if the Company issues or is deemed
to have issued securities at a price lower than the then applicable exercise price during the three-year period ending December
31, 2017, the exercise price of the Warrants will adjust based on a weighted average anti-dilution formula ("down-round protection").
On November 24, 2015, the Company closed on a private placement transaction in which 1,180,722 common shares were sold at $4.15
per share. Pursuant to the down-round protection terms of the Warrants, the exercise price was adjusted to $4.59 on November 24,
2015. On February 29, 2016, the Company completed a rights offering and accompanying noteholders' participation rights offering
in which an aggregate of 2,125,682 shares of common stock were sold at $4.15 per share, triggering an adjustment of the exercise
price of the Warrants to $4.53. On July 19, 2017, the Company completed a private placement transaction in which an aggregate of
2,685,000 shares of common stock were sold at $4.00 per share, triggering an adjustment of the exercise price of the Warrants to
$4.46. On December 22, 2017, the Company completed a rights offering and backstop commitment in which an aggregate of 3,500,000
shares of common stock were sold at $3.50 per share, triggering an adjustment of the exercise price of the Warrants to $4.32. The
down-round protection provision of the warrants expired on December 31, 2017. The Warrants may be exercised for cash, provided
that, if there is no effective registration statement available registering the exercise of the Warrants, the Warrants may be exercised
on a cashless basis. At any time that (i) all equity conditions set forth in the Warrants have been satisfied, and (ii) the closing
sales price of the common stock equals or exceeds $12.00 for 15 consecutive trading days (subject to adjustment for stock splits,
reverse stock splits and other similar recapitalization events), the Company may redeem all or any part of the Warrants then outstanding
for cash in an amount equal to $0.25 per Warrant. Accounting for the Conversion Option and
Warrants Due to the down-round price protection included
in the terms of the Warrants, the Warrants were treated as a derivative liability in the consolidated balance sheet, measured at
fair value and marked to market each reporting period until December 31, 2017, when the down-round protection expires. The down-round
price protection expired on December 31, 2017, accordingly, the fair value of the Warrants as of December 31, 2017 was reclassified
to additional paid in capital within the equity section of the balance sheet. At December 31, 2017 and June 30, 2017, the fair
value of the Warrants was estimated at $2,405,300 and $2,836,600, respectively. The Warrants were valued at December 31, 2017 using
the Monte Carlo simulation model, under the following assumptions: (i) remaining expected life of 2.5 years, (ii) volatility of
39.0%, (iii) risk-free interest rate of 1.92% and (iv) dividend rate of zero. The aggregate fair value of the Warrants derived
via the Monte Carlo analysis were also weighted by a prior third-party market transaction and third-party indications of fair value.
The prior third-party market transaction was provided a weighting of 10.0% while the third-party indications of fair value were
provided a 50% weighting in the fair value analysis. The Warrants were valued at June 30, 2017
using the Monte Carlo simulation model, under the following assumptions: (i) remaining expected life of 3 years, (ii) volatility
of 45.6%, (iii) risk-free interest rate of 1.54% and (iv) dividend rate of zero. The aggregate fair value of the Warrants derived
via the Monte Carlo analysis were also weighted by a prior third-party market transaction and third-party indications of fair value.
The prior third-party market transaction was provided a weighting of 10.0% while the third-party indications of fair value were
provided a 50% weighting in the fair value analysis. </t>
  </si>
  <si>
    <t>NOTE 7 - INCOME TAXES</t>
  </si>
  <si>
    <t>Note 7 - Income Taxes</t>
  </si>
  <si>
    <t xml:space="preserve">NOTE 7  INCOME TAXES Loss before income taxes consists of the following:
Years Ended June 30,
2018 2017
United States $ (5,112,254) $ (3,545,631)
Foreign 530,213 (648,706)
Loss before income taxes $ (4,582,041) $ (4,194,337) Significant components of the provision for
income taxes from continuing operations are as follows:
Years Ended June 30,
2018 2017
Current:
Federal $ - $ -
State - 1,680
Foreign 100,122 -
Total current provision 100,122 1,680
Deferred:
Federal 20,785 6,945,260
State 22,142 691,135
Foreign - (10,370)
Total deferred provision (benefit) 42,927 7,626,025
Provision for income taxes $ 143,049 $ 7,627,705 The differences between the total calculated
income tax provision and the expected income tax computed using the U.S. federal income tax rate are as follows:
Years Ended June 30,
2018 2017
Tax expense (benefit) at statutory tax rate $ (1,262,509) $ (1,426,075)
State taxes (benefit), net of federal tax (benefit) (133,666) (112,798)
Mark to market on financial instruments (118,838) (515,950)
Section 965 toll tax 584,086 -
Other permanent differences (144,049) 33,251
Federal and state research credits - current year (89,572) (103,006)
Foreign rate differential (971) 25,407
Shortfall on restricted stock vest 155,783 129,627
Tax Cuts and Jobs Act 3,264,391 -
Valuation allowance (2,145,250) 9,615,586
Other 33,644 (18,337)
$ 143,049 $ 7,627,705 The Company recognizes federal and state current
tax liabilities or assets based on its estimate of taxes payable to or refundable by tax authorities in the current fiscal year.
The Company also recognizes federal and state deferred tax liabilities or assets based on the Company's estimate of future tax
effects attributable to temporary differences and carry forward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projections of taxable income, the Company had previously determined that it is more likely
than not that the deferred tax assets will not be realized. Accordingly, a valuation allowance had been recorded as of June 30,
2017. The Company's valuation allowance position has not changed for the year ended June 30, 2018, as the Company does not believe
that it is more likely than not that it will realize its deferred tax assets. The valuation allowance decreased $2,110,572 for
the year ended June 30, 2018 related primarily to the change in the value of the Company's deferred tax assets as a result of the
Tax Cuts and Jobs Act. The U.S. Internal Revenue Code of 1986, as
amended, generally imposes an annual limitation on a corporation's ability to utilize net operating loss carryovers ("NOLs")
if it experiences an ownership change as defined in Section 382. In general terms, an ownership change may result from transactions
increasing the ownership of certain stockholders in the stock of a corporation by more than 50% over a three-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o the extent
our use of net operating loss carryforwards is significantly limited under the rules of Section 382, our income could be subject
to U.S. corporate income tax earlier than it would if we were able to use net operating loss carryforwards, which could result
in lower profits. Any carryforwards that expire prior to utilization as a result of such limitations will be removed, if applicable,
from deferred tax assets with a corresponding reduction of the valuation allowance. As of June 30, 2018, the Company is not aware
of any applicable Section 382 limitations that may exist on its net operating losses. Significant components of the Company's deferred
tax assets are shown below.
June 30,
2018 2017
Deferred tax assets:
Net operating loss carry forwards $ 6,771,974 $ 8,511,398
Compensation accruals 144,550 327,462
Allowance for bad debts 151,972 182,723
Stock compensation 241,837 451,303
Tax credit carry forwards 434,245 341,411
Deferred rent 90,466 153,656
Other, net 277,065 220,208
Total deferred tax assets 8,112,109 10,188,161
Valuation allowance for deferred tax assets (7,506,759) (9,617,331)
Deferred tax assets, net of valuation allowance 605,350 570,830
Deferred tax liabilities
Intangible assets (519,942) (235,218)
Fixed assets (355,491) (562,763)
Total deferred tax liabilities (875,433) (797,981)
Net deferred tax asset / (liability) $ (270,083) $ (227,151) As of June 30, 2018, the Company had federal
and state net operating loss carry forwards of approximately $27,860,303 and $12,512,969, respectively, which will begin to expire
June 30, 2030, unless previously utilized. The Company has federal research credits of $414,425 which will expire June 30, 2031,
unless previously utilized. The Company also has foreign tax credits of $157,859 which will begin to expire June 30, 2023, unless
previously utilized. The Company has state research credits of $25,089 that do not expire. As of June 30, 2018, the Company has not provided
for U.S. federal and state income taxes and foreign withholding taxes on approximately $4,109,000 of undistributed earnings of
its foreign subsidiary as these earnings are considered indefinitely reinvested outside of the United States. The Company does
not plan to repatriate any earnings that are currently located in its foreign subsidiaries as of June 30, 2018. However, to the
extent that the foreign subsidiaries accrue earnings and profits in the future years, the Company does plan to repatriate those
funds to the U. S. and will record withholding taxes as those earnings and profits are incurred.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 The Company is open for audit for all years since the entity became a corporation. The Company's policy is to recognize interest
expense and penalties related to income tax matters as a component of income tax expense. The Company has not accrued interest
and penalties associated with uncertain tax positions as of June 30, 2018 and 2017. The Company does not expect its unrecognized
tax benefits to change significantly over the next 12 months. On December 22, 2017, President Trump signed
into law the Tax Cuts and Jobs Act (the "Tax Act"). The Tax Act reduced the corporate tax rate from the maximum federal
statutory rate of 35% to a flat rate of 21%. The Tax Act states that the 21% corporate tax rate is effective for tax years beginning
on or after January 1, 2018. However, existing tax law, which was not amended under the Tax Act, governs when a change in tax rate
is effective. Existing tax law provides that if the taxable year includes the effective date of any rate change (unless the change
is the first date of the taxable year), taxes should be calculated by applying a blended rate to the taxable income for the year.
Our blended federal rate is 27.55%. As a result of the new law, we have concluded
that our deferred tax assets will need to be revalued. Our deferred tax assets represent a reduction in corporate taxes that are
expected to be paid in the future. As a result of the Tax Act, we estimated a reduction to the value of our deferred tax assets
which is almost entirely offset by a reduction to our valuation allowance in the second quarter of the year ended June 30, 2018.
The net impact of the decrease to both the deferred tax assets and the valuation allowance will be a remeasuring of our net deferred
tax liability associated with indefinite lived intangibles for which we cannot predict a reversal into taxable income. In conjunction
with tax law chang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We have recognized the provisional
tax impacts related to deemed repatriated earnings, the potential impact of new section 162(m) rules on our deferred tax balances,
and the revaluation of deferred tax assets and liabilities and included these amounts in our consolidated financial statements
for the year end June 30, 2018. In all cases, we will continue to refine our calculations as additional analysis is completed.
In addition, our estimates may also be affected as we gain a more thorough understanding of the tax law. The Tax Act allows for one hundred percent
expensing of the cost of qualified property acquired and placed in service after September 27, 2017 and before January 1, 2023.
We do not plan to take advantage of this provision for the near term and have the option of opting out of this provision. In addition,
net operating losses incurred in tax years beginning after December 31, 2017 are only allowed to offset a taxpayer's taxable income
by eighty percent, but those net operating losses are allowed to be carried forward indefinitely with no expiration. Also, as part
of the Tax Act, our net interest expense deductions are limited to 30% of earnings before interest, taxes, depreciation, and amortization
through 2021 and of earnings before interest and taxes thereafter. This provision also takes effect for tax years beginning after
2017 and isn't expected to have a material impact to our deferred tax asset position. The Tax Act also incorporates changes to
certain international tax provisions. There is a one-time transition tax on foreign income earned by subsidiaries at a rate of
15.5% for cash and cash equivalents and at a rate of 8% for the remainder of the foreign earnings. There is a provision for the
current inclusion in US taxable income of global intangible low-tax income and also the imposition of a tax equal to its base erosion
minimum tax amount. The new laws incorporate a potential benefit for foreign derived intangible income, but the benefit only applies
if the foreign derived sales and services income exceeds a calculated 'routine return' and if we have taxable income. We do not
currently anticipate that any of the foreign provisions will have a net impact to our tax accounts. </t>
  </si>
  <si>
    <t>NOTE 8 - WARRANTS</t>
  </si>
  <si>
    <t xml:space="preserve">NOTE 8 - WARRANTS The following table summarizes the total
warrants outstanding at June 30, 2018:
Exercise Price Expiration Outstanding as Outstanding as
Issue Date Per Share Date of June 30, 2017 New Issuances Expired of June 30, 2018
Warrants Dec 2014 $ 4.32 Jun 2020 2,699,999 - - 2,699,999
2,699,999 - - 2,699,999 The following table summarizes the total warrants
outstanding at June 30, 2017:
Exercise Price Expiration Outstanding as Outstanding as
Issue Date Per Share Date of June 30, 2016 New Issuances Expired of June 30, 2017
Underwriter warrants May 2012 $ 6.88 Feb 2017 50,000 - (50,000) -
Warrants Dec 2014 $ 4.53 Jun 2020 2,699,999 - - 2,699,999
2,749,999 - (50,000) 2,699,999 </t>
  </si>
  <si>
    <t>NOTE 9 - FOREIGN CURRENCY CONTRACTS</t>
  </si>
  <si>
    <t>Note 9 - Foreign Currency Contracts</t>
  </si>
  <si>
    <t xml:space="preserve">NOTE 9 - FOREIGN CURRENCY
CONTRACT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3,980,100
at June 30, 2018 and their maturities range from July to December 2018. The Company records an asset or liability
on the consolidated balance sheet for the fair value of the foreign currency forward contracts. The foreign currency contract liabilities
totaled $100,138 at June 30, 2018 and foreign currency contract asset totaled $166,629 at June 30, 2017. The Company recorded a
loss on foreign exchange contracts of $272,801 and a gain on foreign exchange contracts of $205,531, which is reflected in cost
of revenue for the years ended June 30, 2018 and 2017, respectively. </t>
  </si>
  <si>
    <t>NOTE 10 - COMMITMENTS AND CONTINGENCIES</t>
  </si>
  <si>
    <t xml:space="preserve">NOTE 10 - COMMITMENTS AND CONTINGENCIES
Contingencies Based on information currently available,
management is not aware of any other matters that would have a material adverse effect on the Company's financial condition, results
of operations or cash flows. Legal Matters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 Leases The Company has entered into various non-cancelable
operating lease agreements. Rent expense under operating leases was $401,375 and $555,583 for the years ended June 30,
2018 and 2017, respectively. The following table sets forth the Company's
estimates of future lease payment obligations as of June 30, 2018:
2019 2020 2021 2022 2023 2024 and beyond Total (a)
Operating lease obligations $ 411,055 $ 358,099 $ 239,012 $ 143,083 $ 118,772 $ 116,800 $ 1,386,821 (a) The following table sets forth the composition
of total rental expense for all operating leases except those with terms of a month or less that were not renewed.
Years Ended June 30,
2018 2017
Minimum rentals $ 401,375 $ 555,583
Less: Sublease rentals (43,800) (223,200)
$ 357,575 $ 332,383 </t>
  </si>
  <si>
    <t>NOTE 11 - RELATED PARTY TRANSACTIONS</t>
  </si>
  <si>
    <t xml:space="preserve">NOTE 11 - RELATED PARTY TRANSACTIONS
Glen D. Bornt, a member of the Company's
Board of Directors until January 9, 2018, is the founder and President of Imperial Valley Milling Co. ("IVM"). He is IVM's
majority shareholder and a member of its Board of Directors. Glen D. Bornt is also a majority shareholder of Kongal Seeds Pty.
Ltd. ("Kongal"). IVM had a 15-year supply agreement with IVS, and this agreement was assigned by IVS to the Company when
it purchased the assets of IVS in October 2012. IVM contracts with alfalfa seed growers in California's Imperial Valley and sells
its growers' seed to the Company pursuant to a supply agreement. Under the terms of the supply agreement, IVM's entire certified
and uncertified alfalfa seed production must be offered and sold to the Company, and the Company has the exclusive option to purchase
all or any portion of IVM's seed production. The Company paid $2,682,946 and $8,482,663 to IVM during the years ended June 30,
2018 and June 30, 2017, respectively. Amounts due to IVM totaled $97,136 and $326,941 at June 30, 2018 and June 30, 2017, respectively.
The Company paid $159,156 and $94,744 to Kongal during the years ended June 30, 2018 and June 30, 2017, respectively. Amounts
due to Kongal totaled $357 and $4,753 at June 30, 2018 and June 30, 2017, respectively. On July 19, 2017, the Company entered
into a Securities Purchase Agreement with certain purchasers, including MFP Partners, L.P. ("MFP"), a stockholder of
the Company, and certain entities related to Wynnefield Capital Management LLC (collectively, "Wynnefield"), pursuant
to which MFP purchased approximately $3.7 million of shares of its common stock and Wynnefield purchased approximately $3.0
million of shares of its common stock. Each of MFP and Wynnefield is a beneficial owner of more than 5% of the Company's
common stock. Alexander C. Matina, a member of the Company's Board, is Vice President, Investments of MFP. Robert D. Straus,
a member of the Company's Board since January 9, 2018, is a Portfolio Manager and Analyst at Wynnefield. On October 11, 2017, the Company entered into
a Securities Purchase Agreement with Mark W. Wong, the Company's President and Chief Executive Officer, pursuant to which the Company
sold and issued an aggregate of 75,000 shares of its Common Stock at a purchase price of $3.50 per share, for aggregate gross proceeds
of $262,500. On December 22, 2017, the Company completed
the closing of its previously announced rights offering. At the closing, the Company sold and issued an aggregate of 2,594,923
shares of its Common Stock at a subscription price of $3.50 per share pursuant to the exercise of subscriptions and oversubscriptions
in the rights offering from its existing stockholders. Pursuant to an Investment Agreement, dated October 3, 2017, between the
Company and MFP, MFP agreed to purchase, at the subscription price, all of the shares not purchased in the Rights Offering (the
"Backstop Commitment"). Accordingly, on December 22, 2017, the Company and MFP completed the closing of the Backstop Commitment,
in which the Company sold and issued 905,077 shares of its Common Stock to MFP. Combined, the Company sold and issued an aggregate
of 3,500,000 shares of its common stock for aggregate gross proceeds of $12.25 million. </t>
  </si>
  <si>
    <t>NOTE 12 - EQUITY-BASED COMPENSATION</t>
  </si>
  <si>
    <t xml:space="preserve">NOTE 12 - EQUITY-BASED COMPENSATION
2009 Equity Incentive Plan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he Company measures the cost of employee
services received in exchange for an award of equity instruments based on the grant-date fair value of the award. Stock options
issued to non- 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Weighted average assumptions used in the
Black-Scholes-Merton model are set forth below:
Years Ended June 30,
2018 2017
Risk free rate 1.7% - 2.3% 1.2% - 2.0%
Dividend yield 0% 0%
Volatility 45.3% - 45.5% 46.9% - 50.8%
Average forfeiture assumptions 1.4% 2.4% During year ended June 30, 2018, the Company
granted 103,283 options to its Directors, certain members of the executive management team and other employees at exercise prices
ranging from $3.00 - $4.03. These options vest in either quarterly or annual periods over one to three years, and expire ten years
from the date of grant. A summary of stock option activity for the
years ended June 30, 2018 and 2017 is presented below:
Weighted-
Weighted - Average
Average Remaining Aggregate
Number Exercise Price Contractual Intrinsic
Outstanding Per Share Life (Years) Value
Outstanding at June 30, 2016 1,021,418 $ 5.14 4.2 $ 142,381
Granted 230,610 4.19 - -
Exercised (232,000) 4.20 - -
Canceled/forfeited/expired (29,500) 5.95 - -
Outstanding at June 30, 2017 990,528 5.12 4.3 100,344
Granted 103,283 3.45 - -
Exercised (49,000) 3.95 - -
Canceled/forfeited/expired (252,737) 6.46 - -
Outstanding at June 30, 2018 792,074 4.55 6.3 10,413
Options vested and exercisable at June 30, 2018 579,018 4.81 5.4 1,977
Options vested and expected to vest as of June 30, 2018 791,493 $ 4.55 6.3 $ 10,334 The weighted average grant date fair value
of options granted and outstanding at June 30, 2018 was $1.54. At June 30, 2018, the Company had $275,584 of unrecognized stock
compensation expense, net of estimated forfeitures, related to the options under the 2009 Plan, which will be recognized over the
weighted average remaining service period of 1.68 years. The Company settles employee stock option exercises with newly issued
shares of common stock. During the year ended June 30, 2017, the Company
issued 77,275 restricted stock units to its directors, certain members of the executive management team, and other employees. The
restricted stock units have varying vesting periods ranging from immediate vesting to annual installments over a three-year period.
The fair value of the awards totaled $374,530 and was based on the closing stock price on the date of grants. During the year ended June 30, 2018, the Company
issued 78,642 restricted stock units to its directors, certain members of the executive management team and other employees. The
restricted stock units vest in either quarterly or annual periods over one to three-years. The fair value of the awards totaled
$279,611 and was based on the closing stock price on the date of grants. The Company recorded $487,391 and $1,032,170
of stock-based compensation expense associated with grants of restricted stock units during the years ended June 30, 2018 and 2017,
respectively. A summary of activity related to non-vested restricted stock units is presented below:
Year Ended June 30, 2018
Weighted -
Number of Weighted - Average
Nonvested Average Remaining
Restricted Grant Date Contractual
Share Units Fair Value Life (Years)
Beginning nonvested restricted units outstanding 120,971 $ 5.59 1.0
Granted 78,642 3.56 1.3
Vested (105,985) 5.49 -
Forfeited (4,435) 4.45 -
Ending nonvested restricted units outstanding 89,193 $ 3.98 1.1 At June 30, 2018, the Company had $203,138
of unrecognized stock compensation expense related to the restricted stock units, which will be recognized over the weighted average
remaining service period of 1.1 years. At June 30, 2018, there were 713,636 shares
available under the 2009 Plan for future grants and awards. Stock-based compensation expense recorded
for stock options, restricted stock grants and restricted stock units for the years ended June 30, 2018 and 2017, totaled $748,516
and $1,409,368, respectively. </t>
  </si>
  <si>
    <t>NOTE 13 - NON-CASH INVESTING AND FINANCING ACTIVITIES FOR STATEMENTS OF CASH FLOWS</t>
  </si>
  <si>
    <t>Supplemental Cash Flow Elements [Abstract]</t>
  </si>
  <si>
    <t xml:space="preserve">NOTE 13 - NON-CASH INVESTING AND FINANCING
ACTIVITIES
FOR STATEMENTS OF CASH FLOWS The below table represents supplemental information
to the Company's consolidated statements of cash flows for non-cash activities during the years ended June 30, 2018 and 2017,
respectively.
Years Ended
June 30,
2018 2017
Issuance of common stock upon conversion of principal and interest of convertible debentures $ - $ 3,168,342
Reclassification of warrants upon expiration of repricing provisions $ 2,405,300 $ - </t>
  </si>
  <si>
    <t>NOTE 14 - SUBSEQUENT EVENTS</t>
  </si>
  <si>
    <t>Note 14 - Subsequent Events</t>
  </si>
  <si>
    <t>Note 14 - SUBSEQUENT EVENTS</t>
  </si>
  <si>
    <t xml:space="preserve">NOTE 14 - SUBSEQUENT EVENTS On August 15, 2018, the Company closed on
a sale-leaseback transaction with American AgCredit involving certain equipment located at the Company's Five Points, California
and Nampa, Idaho production facilities. Under the terms of the sale-leaseback transaction:
S&amp;W
sold the equipment to American AgCredit for $2,106,395 million in proceeds. The proceeds were used to pay off in full a note (in
the principal amount of $2,081,527, plus accrued interest of $24,868) held by Conterra Agricultural Capital, LLC, which had an
interest rate of 9.5% per annum and was secured by, among other things, the equipment. S&amp;W
entered into a lease agreement with American AgCredit relating to the equipment. The lease agreement has a five-year term and
provides for monthly lease payments of $40,023 (representing an annual interest rate of 5.6%). At the end of the lease term, S&amp;W
will repurchase the equipment for $1. On September 5, 2018, the Company entered
into an Asset Purchase Agreement (the "Asset Purchase Agreement") with Novo Advisors (f/k/a Turnaround Advisory Group Inc.),
solely in its capacity as the receiver (the "Receiver") for, and on behalf of, Chromatin, Inc., a Delaware corporation
(together with certain of its subsidiaries and affiliates in receivership, "Chromatin"), in a receivership action pending
in the United States District Court for the Northern District of Illinois (the "Court"). Pursuant to the Asset Purchase
Agreement, the Company agreed to purchase substantially all of Chromatin's assets (the "Purchased Assets"), as well as
assume certain contracts ("Assigned Contracts") and other liabilities of Chromatin (collectively, the "Chromatin Acquisition"),
for a purchase price of $23.0 million. Pursuant to sale procedures approved by the
Court, other parties had an opportunity to submit a competing bid by September 7, 2018 and, if a qualified competing bid was submitted,
an auction would be held on September 13, 2018. At an auction held on September 13, 2018, the Company was designated the highest
bidder, with a winning bid of $26.5 million. A hearing to consider approval of the Chromatin Acquisition was held before the Court
on September 17, 2018, and the sale remains subject to the Court's approval. In connection with the Company's winning bid,
on September 14, 2018, the Company entered into an updated Asset Purchase Agreement (the "Second Asset Purchase Agreement")
with the Receiver to reflect the updated terms and conditions under which the Company agreed to complete the Chromatin Acquisition,
including the purchase price of $26.5 million. The closing of the Chromatin Acquisition is
contingent upon, among other things, (a) the entry of a sale order by the Court ("Order"), (b) the written consent of CIBC
Bank USA (f/k/a The PrivateBank and Trust Company) and all other holders of any lien or other security interest in any of the Purchased
Assets to the sale and transfer of the Purchased Assets to the Company, and (c) the Receiver obtaining executed written consents
to the assignment to the Company of certain Assigned Contracts from the counterparties thereto, including a waiver and release
of any termination or other contract rights based upon or related to Chromatin having been placed in receivership or the financial
condition or insolvency of Chromatin. On September 5, 2018, the Company entered
into a Securities Purchase Agreement (the "Securities Purchase Agreement") with MFP, pursuant to which the Company agreed
to sell and issue to MFP 1,607,717 shares of its common stock (the "Common Shares") at a purchase price of $3.11 per share
at an initial closing (the "Initial Closing") and, subject to the satisfaction of certain conditions, 7,235 shares of newly
designated Series A Convertible Preferred Stock of the Company ("Preferred Shares") at a purchase price of $3,100 per share
at a second closing (the "Second Closing"). The Initial Closing was completed on September 5, 2018. The consummation of
the Second Closing is contingent upon, among other things, the Court's entry of the Order and the other conditions to the closing
of the Chromatin Acquisition having been satisfied or reasonably expected to be satisfied. The Company will use the proceeds from
the Second Closing for the Chromatin Acquisition and working capital purposes. The Securities Purchase Agreement may be terminated
prior to the completion of the Second Closing if the Chromatin Acquisition has not been completed by October 31, 2018. </t>
  </si>
  <si>
    <t>Summary of Significant Accounting Policies (Policies)</t>
  </si>
  <si>
    <t>Principles of Consolidation</t>
  </si>
  <si>
    <t xml:space="preserve">Basis of Presentation and Principles of Consolidation The Company maintains its accounting records
on an accrual basis in accordance with accounting principles generally accepted in the United States of America ("GAAP"). The consolidated financial statements include
the accounts of Seed Holding, LLC and its other wholly-owned subsidiaries, S&amp;W Holdings, which owns 100% of S&amp;W Australia,
and Stevia California, LLC. All significant intercompany balances and transactions have been eliminated. </t>
  </si>
  <si>
    <t>Use of Estimates</t>
  </si>
  <si>
    <t xml:space="preserve">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
  </si>
  <si>
    <t>Certain Risks and Concentrations</t>
  </si>
  <si>
    <t xml:space="preserve">Certain Risks and Concentrations The Company's revenue is principally derived
from the sale of alfalfa seed, the market for which is highly competitive. The Company depends on a core group of significant customers.
One customer accounted for 62% of its revenue for the year ended June 30, 2018. Two customers accounted for 58% of its revenue
for the year ended June 30, 2017. One customer accounted for 35% of the Company's
accounts receivable at June 30, 2018. Two customers accounted for 52% of the Company's accounts receivable at June 30, 2017. In addition, the Company sells a substantial
portion of its products to international customers. Sales to international markets represented 35% and 45% of revenue during the
years ended June 30, 2018 and 2017, respectively. The net book value of fixed assets located outside the United States was 20%
and 19% of total assets at June 30, 2018 and June 30, 2017, respectively. Cash balances located outside of the United States may
not be insured and totaled $369,803 and $192,879 at June 30, 2018 and June 30, 2017, respectively. The following table shows revenue from external
sources by destination country:
Years Ended June 30,
2018 2017
United States $ 41,662,556 65% $ 41,505,305 55%
Mexico 4,932,105 8% 4,749,315 6%
Sudan 3,178,039 5% 2,747,923 4%
Argentina 2,748,492 4% 2,881,050 4%
Peru 1,844,898 3% 1,230,999 2%
Saudi Arabia 1,461,368 2% 12,055,276 16%
Australia 1,242,957 2% 1,882,899 2%
Italy 938,252 1% 151,415 0%
Libya 936,423 1% 158,500 0%
South Africa 802,629 1% 1,190,789 2%
Other 4,337,791 8% 6,820,338 9%
Total $ 64,085,510 100% $ 75,373,810 100% </t>
  </si>
  <si>
    <t>International Operations</t>
  </si>
  <si>
    <t xml:space="preserve">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the consolidated statement of operations. </t>
  </si>
  <si>
    <t>Revenue Recognition</t>
  </si>
  <si>
    <t xml:space="preserve">Revenue Recognition The Company derives its revenue primarily
from sale of seed and other crops and milling services. Revenue from seed and other crop sales is recognized when risk and title
to the product is transferred to the customer. The Company recognizes revenue from milling
services according to the terms of the sales agreements and when delivery has occurred, performance is complete and pricing is
fixed or determinable at the time of sale. Additional conditions for recognition of revenue
for all sales include the requirements that the collection of sales proceeds must be reasonably assured based on historical experience
and current market conditions, the sales price is fixed and determinable and that there must be no further performance obligations
under the sale. </t>
  </si>
  <si>
    <t>Cost of Revenue</t>
  </si>
  <si>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si>
  <si>
    <t>Cash and Equivalents</t>
  </si>
  <si>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si>
  <si>
    <t>Accounts Receivable</t>
  </si>
  <si>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584,202 and $526,495 at June 30, 2018 and June 30, 2017, respectively. </t>
  </si>
  <si>
    <t xml:space="preserve">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amp;W Australia,
does not fix the final price for seed payable to its growers until the completion of a given year's sales cycle pursuant to its
standard contract production agreement. S&amp;W Australia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Because the germination rate, and therefore the quality, of alfalfa seed improves over the
first year of proper storage, inventory obsolescence for alfalfa seed is not a material concern. The Company sells its inventory
to distributors, dealers and directly to growers. Components of inventory are:
June 30, June 30,
2018 2017
Raw materials and supplies $ 344,620 $ 266,551
Work in progress and growing crops 2,775,398 5,603,825
Finished goods 57,299,258 25,619,569
$ 60,419,276 $ 31,489,945 </t>
  </si>
  <si>
    <t>Property, Plant and Equipment</t>
  </si>
  <si>
    <t xml:space="preserve">Property, Plant and Equipment Property, plant and equipment is depreciated
using the straight-line method over the estimated useful life of the asset - periods of 5-28 years for buildings, 3-20 years for
machinery and equipment, and 3-5 years for vehicles. </t>
  </si>
  <si>
    <t>Intangible Assets</t>
  </si>
  <si>
    <t xml:space="preserve">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10-20 years for customer
relationships and trade names and 3-20 for other intangible assets. The weighted average estimated useful lives are 26 years for
technology/IP/germplasm, 18 years for customer relationships and 20 years for trade names and other intangible assets. </t>
  </si>
  <si>
    <t xml:space="preserve">Goodwill Goodwill originated from acquisitions of
Imperial Valley Seeds, Inc. ("IVS") and S&amp;W Australia in fiscal year 2013, the acquisition of the alfalfa business
from DuPont Pioneer in fiscal year 2015 and the acquisition of assets of SV Genetics in fiscal year 2016.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goodwill impairment test is used to
identify potential impairment by comparing the fair value of a reporting unit with its carrying amount, including goodwill. The
Company uses market capitalization and an estimate of a control premium to estimate the fair value of its one reporting unit.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performed a quantitative assessment of goodwill at June 30, 2018 and 2017 and determined that goodwill was not impaired. </t>
  </si>
  <si>
    <t>Equity Method Investments</t>
  </si>
  <si>
    <t xml:space="preserve">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Loss on equity method investment'' in the consolidated
statements of operations. The Company's carrying value in an equity method investee company is included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
  </si>
  <si>
    <t>Cost Method Investments</t>
  </si>
  <si>
    <t xml:space="preserve">Cost Method Investments 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 </t>
  </si>
  <si>
    <t>Research and Development Costs</t>
  </si>
  <si>
    <t xml:space="preserve">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si>
  <si>
    <t>Income Taxes</t>
  </si>
  <si>
    <t xml:space="preserve">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years ended June 30, 2018 and 2017 has been effected
by the valuation allowance on the Company's deferred tax assets. </t>
  </si>
  <si>
    <t>Net Income (Loss) Per Common Share</t>
  </si>
  <si>
    <t xml:space="preserve">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convertible debt and common stock warrants.
The
if-converted method is used for convertible debt. Under the if-converted method, interest expense recognized in the period on
the convertible debt is added to net income, and the number of shares that would be obtained upon conversion is added to the denominator. The
treasury stock method is used for common stock warrants, stock options, and restricted stock awards. Under this method,
consideration that would be received upon exercise (as well as remaining compensation cost to be recognized for awards not yet
vested) is assumed to be used repurchase shares of stock in the market, with net number of shares assumed to be issued added to
the denominator. The calculation of Basic and Diluted EPS is
shown in the table below. Classes of securities identified in the table with no adjustments in the calculation of Diluted EPS were
determined to be antidilutive for the applicable periods.
Years Ended
June 30,
2018 2017
Numerator:
Net loss $ (4,725,090) $ (11,822,042)
Numerator for basic EPS (4,725,090) (11,822,042)
Effect of dilutive securities:
Warrants - -
- -
Numerator for diluted EPS $ (4,725,090) $ (11,822,042)
Denominator:
Denominator for basic EPS -
weighted-average shares 22,481,491 17,718,057
Effect of dilutive securities:
Employee stock options - -
Employee restricted stock units - -
Warrants - -
Dilutive potential common shares - -
Denominator for diluted EPS -
adjusted weighted average shares
and assumed conversions 22,481,491 17,718,057
Basic EPS $ (0.21) $ (0.67)
Diluted EPS $ (0.21) $ (0.67) </t>
  </si>
  <si>
    <t>Impairment of Long-lived Assets</t>
  </si>
  <si>
    <t xml:space="preserve">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t>
  </si>
  <si>
    <t>Foreign Exchange Contracts</t>
  </si>
  <si>
    <t xml:space="preserve">Derivative Financial Instruments Foreign Exchange Contrac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t>
  </si>
  <si>
    <t>Derivative Liabilities</t>
  </si>
  <si>
    <t xml:space="preserve">Derivative Financial Instruments Derivative Liabilities The Company reviews the terms of the common
stock, warrants and convertible debt it issues to determine whether there are embedded derivative instruments, including embedded
conversion options and redemption options, which are required to be bifurcated and accounted for separately as derivative financial
instruments. </t>
  </si>
  <si>
    <t>Fair Values of Financial Instruments</t>
  </si>
  <si>
    <t xml:space="preserve">Fair Value of Financial Instruments The Company discloses assets and liabilities
that are recognized and measured at fair value, presented in a three-tier fair value hierarchy,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No assets or liabilities were valued at fair
value on a non-recurring basis as of June 30, 2018 or June 30, 2017.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The Company used a discounted cash flows approach to measure the fair value using Level 3 inputs. Assets and liabilities that are recognized
and measured at fair value on a recurring basis are categorized as follows:
Fair Value Measurements as of June 30, 2018 Using:
Level 1 Level 2 Level 3
Foreign exchange contract liability $ - $ 100,138 $ -
Contingent consideration obligations - - -
Total $ - $ 100,138 $ -
Fair Value Measurements as of June 30, 2017 Using:
Level 1 Level 2 Level 3
Foreign exchange contract asset $ - $ 166,629 $ -
Contingent consideration obligations - - 2,500,000
Derivative warrant liabilities - - 2,836,600
Total $ - $ 166,629 $ 5,336,600 During the year ended June 30, 2018, a change
in derivative warrant liability of $431,300 was recorded in earnings. Upon expiration of the round-down pricing protection on December
31, 2017, the warrants were reclassified from derivative warrant liabilities to equity. During the year ended June 30, 2018, there
was no change in the contingent consideration obligations. The DuPont contingent consideration was settled on December 1, 2017.
Refer to Note 5 for further discussion. </t>
  </si>
  <si>
    <t>Recently Adopted and Issued Accounting Pronouncements</t>
  </si>
  <si>
    <t xml:space="preserve">Recently Adopted and Issued Accounting
Pronouncements In January 2017, the FASB issued Accounting
Standards Update No. 2017-04, Simplifying the Test for Goodwill Impairment ("ASU 2017-04") In August 2016, the FASB issued Accounting
Standards Update No. 2016-15, Classification of Certain Cash Receipts and Cash Payments ("ASU 2016-15") In March 2016, the FASB issued Accounting
Standards Update No. 2016-09, Improvements to Employee Share-Based Payment Accounting In February 2016, the FASB issued Accounting
Standards Update No. 2016-02: Leases ASC Topic 606, Revenue from Contracts with
Customers , The Company is near finalization of its evaluation
of the impact of the adoption of Topic 606 on its consolidated financial statements and related disclosures. From that evaluation,
the Company has identified a need to potentially change the accounting for revenue from the Dupont Pioneer distribution agreement,
which made up 62% of the Company's revenues in the year ended June 30, 2018. The result of this change would be that revenue
would be recognized earlier than it currently is, because the provisions of Topic 606 would require recognition during processing
of the seed, rather than upon delivery, which is the current accounting. The Company believes that the total amount of revenue
for each fiscal year will remain the same, but that a significant portion of the Pioneer revenue would be recognized in earlier
quarters under ASC 606. The Company has preliminarily concluded that
the new standards will not result in changes to its revenue recognition policies for the rest of its customer contracts.
The Company continues to work on preparing the enhanced revenue disclosures that will be presented in the first quarter of fiscal
year 2019. </t>
  </si>
  <si>
    <t>Summary of Significant Accounting Policies (Certain Risks and Concentrations) (Tables)</t>
  </si>
  <si>
    <t>Summary Of Significant Accounting Policies Certain Risks And Concentrations</t>
  </si>
  <si>
    <t>Schedule of Revenue from External Customers Attributed to Foreign Countries by Geographic Area</t>
  </si>
  <si>
    <t xml:space="preserve">The following table shows revenue from external
sources by destination country:
Years Ended June 30,
2018 2017
United States $ 41,662,556 65% $ 41,505,305 55%
Mexico 4,932,105 8% 4,749,315 6%
Sudan 3,178,039 5% 2,747,923 4%
Argentina 2,748,492 4% 2,881,050 4%
Peru 1,844,898 3% 1,230,999 2%
Saudi Arabia 1,461,368 2% 12,055,276 16%
Australia 1,242,957 2% 1,882,899 2%
Italy 938,252 1% 151,415 0%
Libya 936,423 1% 158,500 0%
South Africa 802,629 1% 1,190,789 2%
Other 4,337,791 8% 6,820,338 9%
Total $ 64,085,510 100% $ 75,373,810 100% </t>
  </si>
  <si>
    <t>Summary of Significant Accounting Policies (Inventories) (Tables)</t>
  </si>
  <si>
    <t>Summary Of Significant Accounting Policies Inventories</t>
  </si>
  <si>
    <t>Inventories (Tables)</t>
  </si>
  <si>
    <t xml:space="preserve">Components of inventory are:
June 30, June 30,
2018 2017
Raw materials and supplies $ 344,620 $ 266,551
Work in progress and growing crops 2,775,398 5,603,825
Finished goods 57,299,258 25,619,569
$ 60,419,276 $ 31,489,945 </t>
  </si>
  <si>
    <t>Summary of Significant Accounting Policies (Neit Inconw (Loss) Per Share) (Tables)</t>
  </si>
  <si>
    <t>Summary Of Significant Accounting Policies Neit Inconw Loss Per Share</t>
  </si>
  <si>
    <t>Net Income (Loss) Per Share (Tables)</t>
  </si>
  <si>
    <t xml:space="preserve">The calculation of Basic and Diluted EPS
is shown in the table below. Classes of securities identified in the table with no adjustments in the calculation of Diluted EPS
were determined to be antidilutive for the applicable periods.
Years Ended
June 30,
2018 2017
Numerator:
Net loss $ (4,725,090) $ (11,822,042)
Numerator for basic EPS (4,725,090) (11,822,042)
Effect of dilutive securities:
Warrants - -
- -
Numerator for diluted EPS $ (4,725,090) $ (11,822,042)
Denominator:
Denominator for basic EPS -
weighted-average shares 22,481,491 17,718,057
Effect of dilutive securities:
Employee stock options - -
Employee restricted stock units - -
Warrants - -
Dilutive potential common shares - -
Denominator for diluted EPS -
adjusted weighted average shares
and assumed conversions 22,481,491 17,718,057
Basic EPS $ (0.21) $ (0.67)
Diluted EPS $ (0.21) $ (0.67) </t>
  </si>
  <si>
    <t>Summary of Significant Accounting Policies (Fair Value Measurement) (Tables)</t>
  </si>
  <si>
    <t>Summary Of Significant Accounting Policies Fair Value Measurement</t>
  </si>
  <si>
    <t>Fair Value of Financial Instrumements (Tables)</t>
  </si>
  <si>
    <t xml:space="preserve">Assets and liabilities that are recognized
and measured at fair value on a recurring basis are categorized as follows:
Fair Value Measurements as of June 30, 2018 Using:
Level 1 Level 2 Level 3
Foreign exchange contract liability $ - $ 100,138 $ -
Contingent consideration obligations - - -
Total $ - $ 100,138 $ -
Fair Value Measurements as of June 30, 2017 Using:
Level 1 Level 2 Level 3
Foreign exchange contract asset $ - $ 166,629 $ -
Contingent consideration obligations - - 2,500,000
Derivative warrant liabilities - - 2,836,600
Total $ - $ 166,629 $ 5,336,600 </t>
  </si>
  <si>
    <t>Intangible Assets (Tables)</t>
  </si>
  <si>
    <t>Intangible Assets Tables Abstract</t>
  </si>
  <si>
    <t xml:space="preserve">The following table summarizes the activity
of goodwill for the years ended June 30, 2018 and 2017, respectively.
Balance at Balance at
July 1, 2017 Additions June 30, 2018
Goodwill $ 10,292,265 $ - $ 10,292,265
Balance at Balance at
July 1, 2016 Additions June 30, 2017
Goodwill $ 10,292,265 $ - $ 10,292,265 </t>
  </si>
  <si>
    <t>Carrying values of intangible assets</t>
  </si>
  <si>
    <t xml:space="preserve">Intangible assets consist of the following:
Balance at Balance at
July 1, 2017 Additions Amortization June 30, 2018
Trade name $ 1,244,306 $ - $ (84,480) $ 1,159,826
Customer relationships 1,258,163 - (101,208) 1,156,955
Non-compete 102,035 - (39,315) 62,720
GI customer list 78,803 - (7,164) 71,639
Supply agreement 1,153,415 - (75,632) 1,077,783
Distribution agreement 6,728,753 - (384,500) 6,344,253
Production agreement 111,670 - (111,670) -
Grower relationships 1,858,616 - (105,408) 1,753,208
Intellectual property 21,725,539 295,034 (1,147,180) 20,873,393
Internal use software 677,779 - (67,776) 610,003
$ 34,939,079 $ 295,034 $ (2,124,333) $ 33,109,780
Balance at Balance at
July 1, 2016 Additions Amortization June 30, 2017
Trade name $ 1,328,786 $ - $ (84,480) $ 1,244,306
Customer relationships 1,359,371 - (101,208) 1,258,163
Non-compete 198,999 - (96,964) 102,035
GI customer list 85,967 - (7,164) 78,803
Supply agreement 1,229,047 - (75,632) 1,153,415
Distribution agreement 7,113,253 - (384,500) 6,728,753
Production agreement 335,002 - (223,332) 111,670
Grower relationships 1,964,024 - (105,408) 1,858,616
Intellectual property 22,870,760 - (1,145,221) 21,725,539
Internal use software 521,593 156,186 - 677,779
$ 37,006,802 $ 156,186 $ (2,223,909) $ 34,939,079 </t>
  </si>
  <si>
    <t>Finite-lived intangible assets - future amortization expense</t>
  </si>
  <si>
    <t xml:space="preserve">Estimated aggregate remaining amortization
is as follows:
2019 2020 2021 2022 2023 Thereafter
Amortization expense $ 1,989,188 $ 1,989,188 $ 1,989,188 $ 1,989,188 $ 1,983,896 $ 23,169,132 </t>
  </si>
  <si>
    <t>Property, Plant and Equipment (Tables)</t>
  </si>
  <si>
    <t>Property Plant And Equipment</t>
  </si>
  <si>
    <t>Components of Property, Plant and Equipment</t>
  </si>
  <si>
    <t xml:space="preserve">Components of property, plant and equipment
were as follows:
June 30, June 30,
2018 2017
Land and improvements $ 2,068,742 $ 2,223,674
Buildings and improvements 8,888,196 6,401,277
Machinery and equipment 5,731,293 5,435,542
Vehicles 1,130,276 1,005,455
Construction in progress 220,089 2,196,513
Total property, plant and equipment 18,038,596 17,262,461
Less: accumulated depreciation (4,858,464) (3,680,885)
Property, plant and equipment, net $ 13,180,132 $ 13,581,576 </t>
  </si>
  <si>
    <t>Debt (Tables)</t>
  </si>
  <si>
    <t>Debt</t>
  </si>
  <si>
    <t>Debt Components</t>
  </si>
  <si>
    <t xml:space="preserve">Total debt outstanding is presented on the
consolidated balance sheet as follows:
June 30, June 30,
2018 2017
Working capital lines of credit
KeyBank $ 25,050,464 $ 18,695,896
National Australia Bank Limited 7,697,040 8,703,888
Debt issuance costs (116,945) -
Total working capital lines of credit, net $ 32,630,559 $ 27,399,784
Current portion of long-term debt
Capital lease $ 27,241 $ 26,648
Keith facility (building loan) - National Australia Bank Limited 3,701 -
Keith facility (machinery &amp; equipment loans) - National Australia Bank Limited 198,251 183,016
Unsecured subordinate promissory note 100,000 100,000
Promissory note - DuPont Pioneer - 10,000,000
Secured real estate note - Conterra 229,789 -
Debt issuance costs (76,981) -
Secured equipment note - Conterra 37,824 -
Debt issuance costs (16,813) -
Total current portion, net 503,012 10,309,664
Long-term debt, less current portion
Capital lease - 26,648
Keith facility (building loan) - National Australia Bank Limited 421,857 499,524
Keith facility (machinery &amp; equipment loans) - National Australia Bank Limited 431,754 569,983
Secured real estate note - Conterra 10,170,211 -
Debt issuance costs (100,576) -
Secured equipment note - Conterra 2,062,176 -
Debt issuance costs (8,335) -
Total long-term portion, net 12,977,087 1,096,155
Total debt, net $ 13,480,099 $ 11,405,819 </t>
  </si>
  <si>
    <t>Schedule of Annual Maturities</t>
  </si>
  <si>
    <t xml:space="preserve">The annual maturities of short-term and long-term
debt, excluding convertible debt addressed in Note 6, are as follows:
Fiscal Year Amount
2019 $ 596,806
2020 2,647,415
2021 10,162,183
2022 87,676
2023 77,711
Thereafter 111,013
Total $ 13,682,804 </t>
  </si>
  <si>
    <t>Income Taxes (Tables)</t>
  </si>
  <si>
    <t>Income Taxes Tables Abstract</t>
  </si>
  <si>
    <t>Schedule of income before income tax, domestic and foreign</t>
  </si>
  <si>
    <t xml:space="preserve">Loss before income taxes consists of the
following:
Years Ended June 30,
2018 2017
United States $ (5,112,254) $ (3,545,631)
Foreign 530,213 (648,706)
Loss before income taxes $ (4,582,041) $ (4,194,337) </t>
  </si>
  <si>
    <t>Components of tax provision (benefit)</t>
  </si>
  <si>
    <t xml:space="preserve">Significant components of the provision for
income taxes from continuing operations are as follows:
Years Ended June 30,
2018 2017
Current:
Federal $ - $ -
State - 1,680
Foreign 100,122 -
Total current provision 100,122 1,680
Deferred:
Federal 20,785 6,945,260
State 22,142 691,135
Foreign - (10,370)
Total deferred provision (benefit) 42,927 7,626,025
Provision for income taxes $ 143,049 $ 7,627,705 </t>
  </si>
  <si>
    <t>Reconciliation of U.S. statutory income tax rate to company's effective tax rate</t>
  </si>
  <si>
    <t xml:space="preserve">The differences between the total calculated
income tax provision and the expected income tax computed using the U.S. federal income tax rate are as follows:
Years Ended June 30,
2018 2017
Tax expense (benefit) at statutory tax rate $ (1,262,509) $ (1,426,075)
State taxes (benefit), net of federal tax (benefit) (133,666) (112,798)
Mark to market on financial instruments (118,838) (515,950)
Section 965 toll tax 584,086 -
Other permanent differences (144,049) 33,251
Federal and state research credits - current year (89,572) (103,006)
Foreign rate differential (971) 25,407
Shortfall on restricted stock vest 155,783 129,627
Tax Cuts and Jobs Act 3,264,391 -
Valuation allowance (2,145,250) 9,615,586
Other 33,644 (18,337)
$ 143,049 $ 7,627,705 </t>
  </si>
  <si>
    <t>Schedule of tax effects of temporary differences that give rise to deferred tax assets and liabilities</t>
  </si>
  <si>
    <t xml:space="preserve">Significant components of the Company's deferred
tax assets are shown below.
June 30,
2018 2017
Deferred tax assets:
Net operating loss carry forwards $ 6,771,974 $ 8,511,398
Compensation accruals 144,550 327,462
Allowance for bad debts 151,972 182,723
Stock compensation 241,837 451,303
Tax credit carry forwards 434,245 341,411
Deferred rent 90,466 153,656
Other, net 277,065 220,208
Total deferred tax assets 8,112,109 10,188,161
Valuation allowance for deferred tax assets (7,506,759) (9,617,331)
Deferred tax assets, net of valuation allowance 605,350 570,830
Deferred tax liabilities
Intangible assets (519,942) (235,218)
Fixed assets (355,491) (562,763)
Total deferred tax liabilities (875,433) (797,981)
Net deferred tax asset / (liability) $ (270,083) $ (227,151) </t>
  </si>
  <si>
    <t>Stockholders' Equity (Warrants Outstanding) (Tables)</t>
  </si>
  <si>
    <t>Stockholders Equity Warrants Outstanding</t>
  </si>
  <si>
    <t>Warrants Outstanding (Tables)</t>
  </si>
  <si>
    <t xml:space="preserve">The following table summarizes the total warrants
outstanding at June 30, 2018:
Exercise Price Expiration Outstanding as Outstanding as
Issue Date Per Share Date of June 30, 2017 New Issuances Expired of June 30, 2018
Warrants Dec 2014 $ 4.32 Jun 2020 2,699,999 - - 2,699,999
2,699,999 - - 2,699,999 The following table summarizes the total warrants
outstanding at June 30, 2017:
Exercise Price Expiration Outstanding as Outstanding as
Issue Date Per Share Date of June 30, 2016 New Issuances Expired of June 30, 2017
Underwriter warrants May 2012 $ 6.88 Feb 2017 50,000 - (50,000) -
Warrants Dec 2014 $ 4.53 Jun 2020 2,699,999 - - 2,699,999
2,749,999 - (50,000) 2,699,999 </t>
  </si>
  <si>
    <t>Commitments and Contingencies (Tables)</t>
  </si>
  <si>
    <t>Commitments And Contingencies</t>
  </si>
  <si>
    <t>Schedule of Future Minimum Rental Payments for Operating Leases</t>
  </si>
  <si>
    <t xml:space="preserve">The following table sets forth the Company's
estimates of future lease payment obligations as of June 30, 2018:
2019 2020 2021 2022 2023 2024 and beyond Total (a)
Operating lease obligations $ 411,055 $ 358,099 $ 239,012 $ 143,083 $ 118,772 $ 116,800 $ 1,386,821 (a) </t>
  </si>
  <si>
    <t>Schedule of Rent Expense</t>
  </si>
  <si>
    <t xml:space="preserve">The following table sets forth the composition
of total rental expense for all operating leases except those with terms of a month or less that were not renewed.
Years Ended June 30,
2018 2017
Minimum rentals $ 401,375 $ 555,583
Less: Sublease rentals (43,800) (223,200)
$ 357,575 $ 332,383 </t>
  </si>
  <si>
    <t>Equity-Based Compensation (Tables)</t>
  </si>
  <si>
    <t>Stock Options</t>
  </si>
  <si>
    <t>Summary of Share-Based Compensation Arrangements By Share-Based Payment Award (Tables)</t>
  </si>
  <si>
    <t xml:space="preserve">A summary of stock option activity for the
years ended June 30, 2018 and 2017 is presented below:
Weighted-
Weighted - Average
Average Remaining Aggregate
Number Exercise Price Contractual Intrinsic
Outstanding Per Share Life (Years) Value
Outstanding at June 30, 2016 1,021,418 $ 5.14 4.2 $ 142,381
Granted 230,610 4.19 - -
Exercised (232,000) 4.20 - -
Canceled/forfeited/expired (29,500) 5.95 - -
Outstanding at June 30, 2017 990,528 5.12 4.3 100,344
Granted 103,283 3.45 - -
Exercised (49,000) 3.95 - -
Canceled/forfeited/expired (252,737) 6.46 - -
Outstanding at June 30, 2018 792,074 4.55 6.3 10,413
Options vested and exercisable at June 30, 2018 579,018 4.81 5.4 1,977
Options vested and expected to vest as of June 30, 2018 791,493 $ 4.55 6.3 $ 10,334 </t>
  </si>
  <si>
    <t>Schedule of Share-based Payment Award, Stock Options, Valuation Assumptions</t>
  </si>
  <si>
    <t xml:space="preserve">Weighted average assumptions used in the
Black-Scholes-Merton model are set forth below:
Years Ended June 30,
2018 2017
Risk free rate 1.7% - 2.3% 1.2% - 2.0%
Dividend yield 0% 0%
Volatility 45.3% - 45.5% 46.9% - 50.8%
Average forfeiture assumptions 1.4% 2.4% </t>
  </si>
  <si>
    <t>Nonvested RSU's</t>
  </si>
  <si>
    <t xml:space="preserve">A summary of activity related to non-vested
restricted stock units is presented below:
Year Ended June 30, 2018
Weighted -
Number of Weighted - Average
Nonvested Average Remaining
Restricted Grant Date Contractual
Share Units Fair Value Life (Years)
Beginning nonvested restricted units outstanding 120,971 $ 5.59 1.0
Granted 78,642 3.56 1.3
Vested (105,985) 5.49 -
Forfeited (4,435) 4.45 -
Ending nonvested restricted units outstanding 89,193 $ 3.98 1.1 </t>
  </si>
  <si>
    <t>Non-Cash Investing and Financing Activities for Statements of Cash Flows (Tables)</t>
  </si>
  <si>
    <t>Non-cash Investing And Financing Activities For Statements Of Cash Flows</t>
  </si>
  <si>
    <t>Schedule of Cash Flow, Supplemental Disclosures</t>
  </si>
  <si>
    <t xml:space="preserve">The below table represents supplemental information
to the Company's consolidated statements of cash flows for non-cash activities during the years ended June 30, 2018 and 2017,
respectively.
Years Ended
June 30,
2018 2017
Issuance of common stock upon conversion of principal and interest of convertible debentures $ - $ 3,168,342
Reclassification of warrants upon expiration of repricing provisions $ 2,405,300 $ - </t>
  </si>
  <si>
    <t>Background and Organization (Narrative) (Details)</t>
  </si>
  <si>
    <t>Background And Organization Narrative</t>
  </si>
  <si>
    <t>Number of Countries in which S&amp;W Operates</t>
  </si>
  <si>
    <t>Summary of Significant Accounting Policies (Concentrations Narrative) (Details) - USD ($)</t>
  </si>
  <si>
    <t>Summary Of Significant Accounting Policies Concentrations Narrative</t>
  </si>
  <si>
    <t>Sales revenue, major customer, percentage</t>
  </si>
  <si>
    <t>62.00%</t>
  </si>
  <si>
    <t>58.00%</t>
  </si>
  <si>
    <t>Accounts receivable from major customers, percentage of total</t>
  </si>
  <si>
    <t>35.00%</t>
  </si>
  <si>
    <t>52.00%</t>
  </si>
  <si>
    <t>International sales revenue, percentage</t>
  </si>
  <si>
    <t>35%</t>
  </si>
  <si>
    <t>45%</t>
  </si>
  <si>
    <t>Cash, Uninsured Amount</t>
  </si>
  <si>
    <t>Disclosure on Geographic Areas, Fixed Assets</t>
  </si>
  <si>
    <t xml:space="preserve">The net book value of fixed assets located outside the United States was 20% and 19% of total assets at June
30, 2018 and June 30, 2017, respectively. </t>
  </si>
  <si>
    <t>Summary of Significant Accounting Policies (Revenues from External Customers By Country Of Domicile) (Details) - USD ($)</t>
  </si>
  <si>
    <t>Revenues from external customers</t>
  </si>
  <si>
    <t>Revenue from external customers by country, percentage</t>
  </si>
  <si>
    <t>100.00%</t>
  </si>
  <si>
    <t>United States</t>
  </si>
  <si>
    <t>65.00%</t>
  </si>
  <si>
    <t>55.00%</t>
  </si>
  <si>
    <t>Mexico</t>
  </si>
  <si>
    <t>8.00%</t>
  </si>
  <si>
    <t>6.00%</t>
  </si>
  <si>
    <t>Sudan</t>
  </si>
  <si>
    <t>5.00%</t>
  </si>
  <si>
    <t>4.00%</t>
  </si>
  <si>
    <t>Argentina</t>
  </si>
  <si>
    <t>Peru</t>
  </si>
  <si>
    <t>3.00%</t>
  </si>
  <si>
    <t>2.00%</t>
  </si>
  <si>
    <t>Saudi Arabia</t>
  </si>
  <si>
    <t>16.00%</t>
  </si>
  <si>
    <t>Australia</t>
  </si>
  <si>
    <t>Italy</t>
  </si>
  <si>
    <t>1.00%</t>
  </si>
  <si>
    <t>0.00%</t>
  </si>
  <si>
    <t>Libya</t>
  </si>
  <si>
    <t>South Africa</t>
  </si>
  <si>
    <t>Other</t>
  </si>
  <si>
    <t>9.00%</t>
  </si>
  <si>
    <t>Summary of Significant Accounting Policies (Accounts Receivable Narrative) (Details) - USD ($)</t>
  </si>
  <si>
    <t>Summary Of Significant Accounting Policies Accounts Receivable Narrative</t>
  </si>
  <si>
    <t>Allowance for doubtful trade receivables</t>
  </si>
  <si>
    <t>Summary of Significant Accounting Policies (Inventories by Component) (Details) - USD ($)</t>
  </si>
  <si>
    <t>Summary Of Significant Accounting Policies Inventories By Component</t>
  </si>
  <si>
    <t>Raw materials and supplies</t>
  </si>
  <si>
    <t>Work in progress and growing crops</t>
  </si>
  <si>
    <t>Finished goods</t>
  </si>
  <si>
    <t>Summary of Significant Accounting Policies (Property, Plant and Equipment Useful Life Narrative) (Details)</t>
  </si>
  <si>
    <t>Building | Minimum</t>
  </si>
  <si>
    <t>Estimated Useful Lives</t>
  </si>
  <si>
    <t>5 years</t>
  </si>
  <si>
    <t>Building | Maximum</t>
  </si>
  <si>
    <t>28 years</t>
  </si>
  <si>
    <t>Equipment | Minimum</t>
  </si>
  <si>
    <t>3 years</t>
  </si>
  <si>
    <t>Equipment | Maximum</t>
  </si>
  <si>
    <t>20 years</t>
  </si>
  <si>
    <t>Vehicles | Minimum</t>
  </si>
  <si>
    <t>Vehicles | Maximum</t>
  </si>
  <si>
    <t>Summary of Significant Accounting Policies (Intangible Assets Useful Life Narrative) (Details)</t>
  </si>
  <si>
    <t>Technology/IP/Germplasm | Minimum</t>
  </si>
  <si>
    <t>Useful life</t>
  </si>
  <si>
    <t>10 years</t>
  </si>
  <si>
    <t>Technology/IP/Germplasm | Maximum</t>
  </si>
  <si>
    <t>30 years</t>
  </si>
  <si>
    <t>Technology/IP/Germplasm | Weighted Average</t>
  </si>
  <si>
    <t>26 years</t>
  </si>
  <si>
    <t>Customer Relationships | Minimum</t>
  </si>
  <si>
    <t>Customer Relationships | Maximum</t>
  </si>
  <si>
    <t>Customer Relationships | Weighted Average</t>
  </si>
  <si>
    <t>18 years</t>
  </si>
  <si>
    <t>Other Intangibles | Minimum</t>
  </si>
  <si>
    <t>Other Intangibles | Maximum</t>
  </si>
  <si>
    <t>Other Intangibles | Weighted Average</t>
  </si>
  <si>
    <t>Summary of Significant Accounting Policies (Calculation of EPS) (Details) - USD ($)</t>
  </si>
  <si>
    <t>Numerator:</t>
  </si>
  <si>
    <t>Net income (loss)</t>
  </si>
  <si>
    <t>Numerator for basic EPS:</t>
  </si>
  <si>
    <t>Effect of dilutive securities:</t>
  </si>
  <si>
    <t>Warrants</t>
  </si>
  <si>
    <t>Total effect of dilutive securities</t>
  </si>
  <si>
    <t>Numerator for diluted EPS:</t>
  </si>
  <si>
    <t>Denominator:</t>
  </si>
  <si>
    <t>Denominator for basic EPS - weighted-average shares</t>
  </si>
  <si>
    <t>Employee stock stock options</t>
  </si>
  <si>
    <t>Employee restricted stock units</t>
  </si>
  <si>
    <t>Dilutive potential common shares</t>
  </si>
  <si>
    <t>Denominator for diluted EPS - adjusted weighted average shares and assumed conversions</t>
  </si>
  <si>
    <t>Basic EPS</t>
  </si>
  <si>
    <t>Diluted EPS</t>
  </si>
  <si>
    <t>Summary of Significant Accounting Policies (Impairment of Long-Lived Assets Narrative) (Details) - USD ($)</t>
  </si>
  <si>
    <t>Summary Of Significant Accounting Policies Impairment Of Long-lived Assets Narrative</t>
  </si>
  <si>
    <t>Summary of Significant Accounting Policies (Fair Value of Financial Instruments) (Details) - USD ($)</t>
  </si>
  <si>
    <t>Foreign exchange contract asset</t>
  </si>
  <si>
    <t>(Level 1)</t>
  </si>
  <si>
    <t>Foreign exchange contract liability</t>
  </si>
  <si>
    <t>Contingent consideration obligations</t>
  </si>
  <si>
    <t>(Level 2)</t>
  </si>
  <si>
    <t>(Level 3)</t>
  </si>
  <si>
    <t>Changes in Carrying Amount of Goodwill by Location (Detail) - USD ($)</t>
  </si>
  <si>
    <t>Goodwill, Beginning Balance</t>
  </si>
  <si>
    <t>Goodwill additions</t>
  </si>
  <si>
    <t>Goodwill, Ending Balance</t>
  </si>
  <si>
    <t>Intangible Assets (Details) - USD ($)</t>
  </si>
  <si>
    <t>Jun. 30, 2016</t>
  </si>
  <si>
    <t>Intangible asset</t>
  </si>
  <si>
    <t>Intangible addition</t>
  </si>
  <si>
    <t>Intangible amortization expense</t>
  </si>
  <si>
    <t>Trade name</t>
  </si>
  <si>
    <t>Customer Relationships</t>
  </si>
  <si>
    <t>Non-compete</t>
  </si>
  <si>
    <t>GI Customer list</t>
  </si>
  <si>
    <t>Supply Agreement</t>
  </si>
  <si>
    <t>Distribution agreement</t>
  </si>
  <si>
    <t>Distribution Agreement</t>
  </si>
  <si>
    <t>Production agreement</t>
  </si>
  <si>
    <t>Grower Relationships</t>
  </si>
  <si>
    <t>Intellectual Property</t>
  </si>
  <si>
    <t>Internal use software</t>
  </si>
  <si>
    <t>Intangible Assets (Future Amortization) (Details)</t>
  </si>
  <si>
    <t>Jun. 30, 2018USD ($)</t>
  </si>
  <si>
    <t>Finite-Lived Intangible Assets, Future Amortization Expense [Abstract]</t>
  </si>
  <si>
    <t>Thereafter</t>
  </si>
  <si>
    <t>Intangible Assets (Amortization Expense Narrative) (Details) - USD ($)</t>
  </si>
  <si>
    <t>Intangible Assets Amortization Expense Narrative</t>
  </si>
  <si>
    <t>Amortization expense</t>
  </si>
  <si>
    <t>Property, Plant and Equipment (Details) - USD ($)</t>
  </si>
  <si>
    <t>Balance Sheet Related Disclosures [Abstract]</t>
  </si>
  <si>
    <t>Land and improvements</t>
  </si>
  <si>
    <t>Buildings and improvements</t>
  </si>
  <si>
    <t>Machinery and equipment</t>
  </si>
  <si>
    <t>Vehicles</t>
  </si>
  <si>
    <t>Construction in progress</t>
  </si>
  <si>
    <t>Total property, plant and equipment</t>
  </si>
  <si>
    <t>Less: Accumulated depreciation</t>
  </si>
  <si>
    <t>Property, Plant and Equipment (Depreciation Expense Narrative) (Details) - USD ($)</t>
  </si>
  <si>
    <t>Property Plant And Equipment Depreciation Expense Narrative</t>
  </si>
  <si>
    <t>Depreciation expense</t>
  </si>
  <si>
    <t>Debt Lines of Credit (Details) - USD ($)</t>
  </si>
  <si>
    <t>Working capital lines of credit</t>
  </si>
  <si>
    <t>Line of Credit Facility, Fair Value of Amount Outstanding</t>
  </si>
  <si>
    <t>KeyBank</t>
  </si>
  <si>
    <t>National Australia Bank</t>
  </si>
  <si>
    <t>Debt Current and Long Term (Details) - USD ($)</t>
  </si>
  <si>
    <t>Unsecured Debt, Current</t>
  </si>
  <si>
    <t>Total current portion</t>
  </si>
  <si>
    <t>Total long-term portion</t>
  </si>
  <si>
    <t>Total debt</t>
  </si>
  <si>
    <t>Capital Lease Current</t>
  </si>
  <si>
    <t>Secured Debt, Current</t>
  </si>
  <si>
    <t>Keith Building Current</t>
  </si>
  <si>
    <t>Keith Equipment Current</t>
  </si>
  <si>
    <t>Promissory Note Current</t>
  </si>
  <si>
    <t>DuPont</t>
  </si>
  <si>
    <t>Contera RE Short</t>
  </si>
  <si>
    <t>Contera Equip Short</t>
  </si>
  <si>
    <t>Capital Lease Long Term</t>
  </si>
  <si>
    <t>Secured Long-term Debt, Noncurrent</t>
  </si>
  <si>
    <t>Keith Building Long</t>
  </si>
  <si>
    <t>Keith Equipment Long</t>
  </si>
  <si>
    <t>Contera RE Long</t>
  </si>
  <si>
    <t>Contera Equip Long</t>
  </si>
  <si>
    <t>Debt (Details)</t>
  </si>
  <si>
    <t>Fiscal Year</t>
  </si>
  <si>
    <t>Debt (Narrative) (Details)</t>
  </si>
  <si>
    <t>1 Months Ended</t>
  </si>
  <si>
    <t>Dec. 31, 2014</t>
  </si>
  <si>
    <t>Long-term Debt, Description</t>
  </si>
  <si>
    <t xml:space="preserve">On December 31, 2014, the Company consummated
the sale of senior secured convertible debentures (the "Debentures") and common stock purchase warrants (the "Warrants")
to various institutional investors ("Investors") pursuant to the terms of a securities purchase agreement among the Company
and the Investors. At closing, the Company received $27,000,000 in gross proceeds. Offering expenses of $1,931,105 attributed
to the Debentures were recorded as deferred financing fees and recorded as a debt discount and offering expenses of $424,113 attributed
to the Warrants were expensed during the year ended June 30, 2015. The net proceeds were paid directly to DuPont Pioneer in partial
consideration for the purchase of certain DuPont Pioneer assets, the closing for which also took place on December 31, 2014. Debentures At the date of issuance, the Debentures were
due and payable on November 30, 2017, unless earlier converted or redeemed. The Debentures bore interest on the aggregate unconverted
and then outstanding principal amount at 8% per annum, payable in arrears monthly beginning February 2, 2015. The monthly interest
was payable in cash, or in any combination of cash or shares of the Company's common stock at the Company's option, provided certain
"equity conditions" defined in the Debentures were satisfied. Beginning on July 1, 2015, the Company was
required to make monthly payments of principal as well, payable in cash or any combination of cash or shares of its common stock
at the Company's option, provided all of the applicable equity conditions are satisfied. As of June 30, 2017, the Debentures were fully
retired and had no outstanding balance. The Debentures were initially convertible,
at the holder's option, into the Company's common stock at a conversion price of $5.00. Pursuant to the terms of the Debentures,
the conversion price was reset to $4.63 on September 30, 2015. During the year ended June 30, 2017, certain
holders of the Debentures converted an aggregate of $3,168,342 of principal and interest into 684,321 shares of the Company's common
stock in accordance with the terms of the Debentures. Upon conversion, the Company recognized interest expense of $194,939 related
to unamortized debt discount on the Debentures and incurred $7,070 of stock issuance costs. Warrants The Warrants entitle the holders to purchase,
in the aggregate, 2,699,999 shares of the Company's common stock. The Warrants are exercisable through their expiration on June
30, 2020, unless earlier redeemed. The Warrants were initially exercisable at an exercise price equal to $5.00. On September 30,
2015, pursuant to the terms of the Warrants, the exercise price was reset to $4.63. In addition, if the Company issues or is deemed
to have issued securities at a price lower than the then applicable exercise price during the three-year period ending December
31, 2017, the exercise price of the Warrants will adjust based on a weighted average anti-dilution formula ("down-round protection").
On November 24, 2015, the Company closed on a private placement transaction in which 1,180,722 common shares were sold at $4.15
per share. Pursuant to the down-round protection terms of the Warrants, the exercise price was adjusted to $4.59 on November 24,
2015. On February 29, 2016, the Company completed a rights offering and accompanying noteholders' participation rights offering
in which an aggregate of 2,125,682 shares of common stock were sold at $4.15 per share, triggering an adjustment of the exercise
price of the Warrants to $4.53. On July 19, 2017, the Company completed a private placement transaction in which an aggregate of
2,685,000 shares of common stock were sold at $4.00 per share, triggering an adjustment of the exercise price of the Warrants to
$4.46. On December 22, 2017, the Company completed a rights offering and backstop commitment in which an aggregate of 3,500,000
shares of common stock were sold at $3.50 per share, triggering an adjustment of the exercise price of the Warrants to $4.32. The
down-round protection provision of the warrants expired on December 31, 2017. The Warrants may be exercised for cash, provided
that, if there is no effective registration statement available registering the exercise of the Warrants, the Warrants may be exercised
on a cashless basis. At any time that (i) all equity conditions set forth in the Warrants have been satisfied, and (ii) the closing
sales price of the common stock equals or exceeds $12.00 for 15 consecutive trading days (subject to adjustment for stock splits,
reverse stock splits and other similar recapitalization events), the Company may redeem all or any part of the Warrants then outstanding
for cash in an amount equal to $0.25 per Warrant. Accounting for the Conversion Option and
Warrants Due to the down-round price protection included
in the terms of the Warrants, the Warrants were treated as a derivative liability in the consolidated balance sheet, measured at
fair value and marked to market each reporting period until December 31, 2017, when the down-round protection expires. The down-round
price protection expired on December 31, 2017, accordingly, the fair value of the Warrants as of December 31, 2017 was reclassified
to additional paid in capital within the equity section of the balance sheet. At December 31, 2017 and June 30, 2017, the fair
value of the Warrants was estimated at $2,405,300 and $2,836,600, respectively. The Warrants were valued at December 31, 2017 using
the Monte Carlo simulation model, under the following assumptions: (i) remaining expected life of 2.5 years, (ii) volatility of
39.0%, (iii) risk-free interest rate of 1.92% and (iv) dividend rate of zero. The aggregate fair value of the Warrants derived
via the Monte Carlo analysis were also weighted by a prior third-party market transaction and third-party indications of fair value.
The prior third-party market transaction was provided a weighting of 10.0% while the third-party indications of fair value were
provided a 50% weighting in the fair value analysis. The Warrants were valued at June 30, 2017
using the Monte Carlo simulation model, under the following assumptions: (i) remaining expected life of 3 years, (ii) volatility
of 45.6%, (iii) risk-free interest rate of 1.54% and (iv) dividend rate of zero. The aggregate fair value of the Warrants derived
via the Monte Carlo analysis were also weighted by a prior third-party market transaction and third-party indications of fair value.
The prior third-party market transaction was provided a weighting of 10.0% while the third-party indications of fair value were
provided a 50% weighting in the fair value analysis. </t>
  </si>
  <si>
    <t>Line of Credit Facility, Description</t>
  </si>
  <si>
    <t xml:space="preserve">On September 22, 2015, the Company entered
into a credit and security agreement (the "KeyBank Credit Facility") with KeyBank. Key provisions of the KeyBank Credit
Facility, as amended, include:
An aggregate
principal amount that the Company may borrow, repay and reborrow, of up to $35.0 million in the aggregate, subject to a requirement
that the Company maintain a reduced loan balance of (i) not more than $20.0 million for at least 30 consecutive days over the
prior twelve months (measured each quarter on a trailing 12 month basis) and (ii) not more than $25.0 million for at least 60
consecutive days over the prior twelve months (measured each quarter on a trailing 12 month basis).
All
amounts due and owing, including, but not limited to, accrued and unpaid principal and interest, will be payable in full on September
12, 2019.
A borrowing
base of up to 85% of eligible domestic accounts receivable and 90% of eligible foreign accounts receivable, plus up to the lesser
of (i) 75% of the cost eligible inventory or (ii) 90% of the net orderly liquidation value of the inventory, subject to lender
reserves.
Loans
may be based on a Base Rate or Eurodollar Rate (which is increased by an applicable margin of 2.2% per annum) (both as defined
in the KeyBank Credit Facility), generally at the Company's option. In the event of a default, at the option of KeyBank, the interest
rate on all obligations owing will increase by 3% per annum over the rate otherwise applicable.
Subject
to certain exceptions, the KeyBank Credit Facility is secured by a first priority perfected security interest in all of the Company's
now owned and after acquired tangible and intangible assets and its domestic subsidiaries, which have guaranteed the Company's
obligations under the KeyBank Credit Facility. The KeyBank Credit Facility is further secured by a lien on, and a pledge of, 65%
of the stock of its wholly-owned subsidiary, S&amp;W Holdings Australia Pty Ltd.
At June
30, 2018, the Company was in compliance with all KeyBank debt covenants. </t>
  </si>
  <si>
    <t>Pioneer Note</t>
  </si>
  <si>
    <t xml:space="preserve">On December 31, 2014, the Company issued
a three-year secured promissory note to DuPont Pioneer in the initial principal amount of $10,000,000 (the "Pioneer Note"),
with a maturity date of December 31, 2017. The Pioneer Note accrued interest at 3% per annum. Interest was payable in three annual
installments, in arrears, commencing on December 31, 2015. On December 31, 2014, the Company also issued contingent consideration
to DuPont Pioneer which required the Company to increase the principal amount of the Pioneer Note by up to an additional $5,000,000
if the Company met certain performance metrics during the three-year period following December 31, 2014. The earn out payment
to DuPont Pioneer was finalized in October 2017 and this amount of $2,500,000 was added to the Pioneer Note in October 2017. On
December 1, 2017, the Company repaid the Pioneer Note. The repayment amount included the $2.5 million earn-out payment related
to the Pioneer Acquisition that was added to the principal amount of the Pioneer Note in October 2017. </t>
  </si>
  <si>
    <t>Conterra</t>
  </si>
  <si>
    <t xml:space="preserve">On November 30, 2017, the Company entered
into a secured note financing transaction (the "Loan Transaction") with Conterra Agricultural Capital, LLC ("Conterra")
for $12.5 million in gross proceeds. Pursuant to the Loan Transaction, the Company issued two secured promissory notes (the "Notes")
to Conterra as follows:
Secured
Real Estate Note
Secured
Equipment Note The Notes and related documents include customary
representations and warranties in addition to customary affirmative and negative covenants (including financial covenants), and
customary events of default that permit Conterra to accelerate the Company's obligations under the Notes, including, among other
things, that a default under one of the Notes would constitute a default under the other Note. On December 1, 2017, the Company
used the proceeds from the Loan Transaction to repay the Pioneer Note. </t>
  </si>
  <si>
    <t>NAB Facility</t>
  </si>
  <si>
    <t xml:space="preserve">S&amp;W Australia finances the purchase of
most of its seed inventory from growers pursuant to a seasonal credit facility with National Australia Bank Ltd ("NAB").
The current facility, referred to as the 2016 NAB Facilities, was amended as of April 13, 2018 and expires on March 30, 2020.
As of June 30, 2018, AUD $10,400,000 (USD $7,697,040) was outstanding under the 2016 NAB Facilities. The 2016 NAB Facilities, as currently in effect,
comprises two distinct facility lines: (i) an overdraft facility (the "Overdraft Facility"), having a credit limit of AUD
$1,000,000 (USD $740,100 at June 30, 2018) and a borrowing base facility (the "Borrowing Base Facility"), having a credit
limit of AUD $12,000,000 (USD $8,881,200 at June 30, 2018). The Borrowing Base Facility permits S&amp;W
Australia to borrow funds for periods of up to 180 days, at S&amp;W Australia'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June 30, 2018, the Borrowing
Base Facility accrued interest on Australian dollar drawings at approximately 5.3% calculated daily. The Borrowing Base Facility
is secured by a lien on all the present and future rights, property and undertakings of S&amp;W Australia, the mortgage on S&amp;W
Australia's Keith, South Australia property and the Company's corporate guarantee (up to a maximum of AUD $15,000,000). The Overdraft Facility permits S&amp;W Australia
to borrow funds on a revolving line of credit up to the credit limit. Interest accrues daily and is calculated by applying the
daily interest rate to the balance owing at the end of the day and is payable monthly in arrears. As of June 30, 2018, the Overdraft
Facility accrued interest at approximately 6.77% calculated daily. For both the Overdraft Facility and the Borrowing
Base Facility,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 i.e. Both facilities constituting the 2016 NAB
Facilities are secured by a fixed and floating lien over all the present and future rights, property and undertakings of S&amp;W
Australia and are guaranteed by the Company as noted above. The 2016 NAB Facilities contain customary representations and warranties,
affirmative and negative covenants and customary events of default that permit NAB to accelerate S&amp;W Australia's outstanding
obligations, all as set forth in the NAB facility agreements. S&amp;W Australia was in compliance with all NAB debt covenants at
June 30, 2018. In January 2015, NAB and S&amp;W Australia
entered into a new business markets - flexible rate loan (the "Keith Building Loan") and a separate machinery and equipment
facility (the "Keith Machinery and Equipment Facility"). In February 2016, NAB and S&amp;W Australia also entered into
a master asset finance facility (the "Master Assets Facility"). The Master Asset Facility has various maturity dates through
2021 and have interest rates ranging from 4.86% to 5.31%. The Keith Building Loan and Keith Machinery
and Equipment Facility are used for the construction of a building on S&amp;W Australia's Keith, South Australia property, purchase
of adjoining land and for the machinery and equipment for use in the operations of the building. The Keith Building Loan matures
on November 30, 2024. The interest rate on the Keith Building Loan varies from pricing period to pricing period (each such
period approximately 30 days), based on the weighted average of a specified basket of interest rates (6.31% as of June 30, 2018).
Interest is payable each month in arrears. The Keith Machinery and Equipment Facility bears interest,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amp;W Australia's outstanding obligations, all as set forth in the facility agreement. They are secured by a lien
on all the present and future rights, property and undertakings of S&amp;W Australia, the Company's corporate guarantee and a mortgage
on S&amp;W Australia's Keith, South Australia property. </t>
  </si>
  <si>
    <t>Senior Convertible Notes and Warrants (Narrative) (Details)</t>
  </si>
  <si>
    <t>Senior Convertible Notes And Warrants Narrative</t>
  </si>
  <si>
    <t>Income Taxes (Loss Before Income Taxes - US and Foreign) (Detail) - USD ($)</t>
  </si>
  <si>
    <t>Income Taxes Loss Before Income Taxes - Us And Foreign</t>
  </si>
  <si>
    <t>Foreign</t>
  </si>
  <si>
    <t>Income Taxes (Income Tax Provision) (Detail) - USD ($)</t>
  </si>
  <si>
    <t>Current:</t>
  </si>
  <si>
    <t>Federal</t>
  </si>
  <si>
    <t>State</t>
  </si>
  <si>
    <t>Total current provision</t>
  </si>
  <si>
    <t>Deferred:</t>
  </si>
  <si>
    <t>Total deferred provision (benefit)</t>
  </si>
  <si>
    <t>Income Taxes (Reconciliation of Taxes Provided to Federal Statutory Rate) (Details) - USD ($)</t>
  </si>
  <si>
    <t>Income Taxes Reconciliation Of Taxes Provided To Federal Statutory Rate</t>
  </si>
  <si>
    <t>Tax expense (benefit) at statutory rate</t>
  </si>
  <si>
    <t>State taxes (benefit) net of federal tax (benefit)</t>
  </si>
  <si>
    <t>Mark to market on financial instruments</t>
  </si>
  <si>
    <t>Section 965 toll tax</t>
  </si>
  <si>
    <t>Other permanent differences</t>
  </si>
  <si>
    <t>Federal and state research credits - current year</t>
  </si>
  <si>
    <t>Foreign rate differential</t>
  </si>
  <si>
    <t>Shortfall on restricted stock vest</t>
  </si>
  <si>
    <t>Tax Cuts and Jobs Act</t>
  </si>
  <si>
    <t>Valuation allowance</t>
  </si>
  <si>
    <t>Income tax expense (benefit)</t>
  </si>
  <si>
    <t>Inome Taxes (Deferred Tax Assets) (Detail) - USD ($)</t>
  </si>
  <si>
    <t>Deferred tax assets:</t>
  </si>
  <si>
    <t>Net operating loss carryforwards</t>
  </si>
  <si>
    <t>Compensation accruals</t>
  </si>
  <si>
    <t>Allowance for bad debts</t>
  </si>
  <si>
    <t>Stock compensation</t>
  </si>
  <si>
    <t>Tax credit carryforwards</t>
  </si>
  <si>
    <t>Deferred rent</t>
  </si>
  <si>
    <t>Other, net</t>
  </si>
  <si>
    <t>Total deferred tax assets</t>
  </si>
  <si>
    <t>Valuation allowance for deferred tax assets</t>
  </si>
  <si>
    <t>Deferred tax assets, net of valuation allowance</t>
  </si>
  <si>
    <t>Deferred tax liabilities</t>
  </si>
  <si>
    <t>Intangible assets</t>
  </si>
  <si>
    <t>Fixed assets</t>
  </si>
  <si>
    <t>Total deferred tax liabilities</t>
  </si>
  <si>
    <t>Net deferred tax asset / (liability)</t>
  </si>
  <si>
    <t>Income Taxes (Narrative) (Details)</t>
  </si>
  <si>
    <t>Accrued penalties and interest</t>
  </si>
  <si>
    <t>Operating Loss Carryforwards</t>
  </si>
  <si>
    <t>Operating loss carryforwards, expiration dates</t>
  </si>
  <si>
    <t>Jun. 30,
		2030</t>
  </si>
  <si>
    <t>Research Tax Credit Carryforwards</t>
  </si>
  <si>
    <t>Research Tax Credit Carryforwards, Expiration Dates</t>
  </si>
  <si>
    <t>Jun. 30,
		2031</t>
  </si>
  <si>
    <t>Undistributed Earnings of Foreign Subsidiaries</t>
  </si>
  <si>
    <t>Foreign Tax Credit Carryforwards</t>
  </si>
  <si>
    <t>Foreign Tax Credit Carryforwards, expiration dates</t>
  </si>
  <si>
    <t>Jun. 30,
		2023</t>
  </si>
  <si>
    <t>Warrants Outstanding (Details) - $ / shares</t>
  </si>
  <si>
    <t>Warrants outstanding, beginning</t>
  </si>
  <si>
    <t>Warrant issuances</t>
  </si>
  <si>
    <t>Warrants expired</t>
  </si>
  <si>
    <t>Warrants outstanding. ending</t>
  </si>
  <si>
    <t>Underwriter warrants</t>
  </si>
  <si>
    <t>Warrant issue date</t>
  </si>
  <si>
    <t>2012-05</t>
  </si>
  <si>
    <t>Exercise price per share</t>
  </si>
  <si>
    <t>Warrant expiration date</t>
  </si>
  <si>
    <t>2017-02</t>
  </si>
  <si>
    <t>2014-12</t>
  </si>
  <si>
    <t>2020-06</t>
  </si>
  <si>
    <t>Foreign Currency Contract (Narrative) (Details) - USD ($)</t>
  </si>
  <si>
    <t>Foreign Currency Contract Narrative</t>
  </si>
  <si>
    <t>Foreign Currency Transactions, Description</t>
  </si>
  <si>
    <t xml:space="preserve">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3,980,100
at June 30, 2018 and their maturities range from July to December 2018. The Company records an asset or liability
on the consolidated balance sheet for the fair value of the foreign currency forward contracts. </t>
  </si>
  <si>
    <t>Gain on foreign exchange contracts</t>
  </si>
  <si>
    <t>Loss on foreign exchange contracts</t>
  </si>
  <si>
    <t>Commitments and Contingencies (Operating Leases) (Details) - USD ($)</t>
  </si>
  <si>
    <t>Year ending June 30:</t>
  </si>
  <si>
    <t>2024 and beyond</t>
  </si>
  <si>
    <t>[1]</t>
  </si>
  <si>
    <t>Operating Leases, Rent Expense, Minimum Rentals</t>
  </si>
  <si>
    <t>Operating Leases, Rent Expense, Sublease Rentals</t>
  </si>
  <si>
    <t>Operating Leases, Rent Expense, Net</t>
  </si>
  <si>
    <t>Minimum payments have not been reduced by minimum subleases rentals of $525,600 due in the future under noncancelable subleases.</t>
  </si>
  <si>
    <t>Related Party Transactions (Narrative) (Details) - USD ($)</t>
  </si>
  <si>
    <t>Accounts Payable, Related Parties, Current</t>
  </si>
  <si>
    <t>IVM</t>
  </si>
  <si>
    <t>Related Party Transaction, Description of Transaction</t>
  </si>
  <si>
    <t xml:space="preserve">Glen D. Bornt, a member of the Company's
Board of Directors until January 9, 2018, is the founder and President of Imperial Valley Milling Co. ("IVM"). He is IVM's
majority shareholder and a member of its Board of Directors. Glen D. Bornt is also a majority shareholder of Kongal Seeds Pty.
Ltd. ("Kongal"). IVM had a 15-year supply agreement with IVS, and this agreement was assigned by IVS to the Company when
it purchased the assets of IVS in October 2012. IVM contracts with alfalfa seed growers in California's Imperial Valley and sells
its growers' seed to the Company pursuant to a supply agreement. Under the terms of the supply agreement, IVM's entire certified
and uncertified alfalfa seed production must be offered and sold to the Company, and the Company has the exclusive option to purchase
all or any portion of IVM's seed production. The Company paid $2,682,946 and $8,482,663 to IVM during the years ended June 30,
2018 and June 30, 2017, respectively. Amounts due to IVM totaled $97,136 and $326,941 at June 30, 2018 and June 30, 2017, respectively.
The Company paid $159,156 and $94,744 to Kongal during the years ended June 30, 2018 and June 30, 2017, respectively. Amounts
due to Kongal totaled $357 and $4,753 at June 30, 2018 and June 30, 2017, respectively. </t>
  </si>
  <si>
    <t>Related Party Transaction, Purchases from Related Party</t>
  </si>
  <si>
    <t>Kongal Seeds</t>
  </si>
  <si>
    <t>Wynnefield</t>
  </si>
  <si>
    <t xml:space="preserve">On July 19, 2017, the Company entered
into a Securities Purchase Agreement with certain purchasers, including MFP Partners, L.P. ("MFP"), a stockholder of
the Company, and certain entities related to Wynnefield Capital Management LLC (collectively, "Wynnefield"), pursuant
to which MFP purchased approximately $3.7 million of shares of its common stock and Wynnefield purchased approximately $3.0
million of shares of its common stock. Each of MFP and Wynnefield is a beneficial owner of more than 5% of the Company's
common stock. Alexander C. Matina, a member of the Company's Board, is Vice President, Investments of MFP. Robert D. Straus,
a member of the Company's Board since January 9, 2018, is a Portfolio Manager and Analyst at Wynnefield. On December 22, 2017, the Company completed
the closing of its previously announced rights offering. At the closing, the Company sold and issued an aggregate of 2,594,923
shares of its Common Stock at a subscription price of $3.50 per share pursuant to the exercise of subscriptions and oversubscriptions
in the rights offering from its existing stockholders. Pursuant to an Investment Agreement, dated October 3, 2017, between the
Company and MFP, MFP agreed to purchase, at the subscription price, all of the shares not purchased in the Rights Offering (the
"Backstop Commitment"). Accordingly, on December 22, 2017, the Company and MFP completed the closing of the Backstop Commitment,
in which the Company sold and issued 905,077 shares of its Common Stock to MFP. Combined, the Company sold and issued an aggregate
of 3,500,000 shares of its common stock for aggregate gross proceeds of $12.25 million. </t>
  </si>
  <si>
    <t>MFP</t>
  </si>
  <si>
    <t>Mark Wong</t>
  </si>
  <si>
    <t xml:space="preserve">On October 11, 2017, the Company entered
into a Securities Purchase Agreement with Mark W. Wong, the Company's President and Chief Executive Officer, pursuant to which
the Company sold and issued an aggregate of 75,000 shares of its Common Stock at a purchase price of $3.50 per share, for aggregate
gross proceeds of $262,500. </t>
  </si>
  <si>
    <t>Equity-Based Compensation (2009 Equity Incentive Plan Narrative) (Details) - USD ($)</t>
  </si>
  <si>
    <t>Description of the 2009 Equity Incentive Plan</t>
  </si>
  <si>
    <t xml:space="preserve">During the year ended June 30, 2018, the
Company issued 78,642 restricted stock units to its directors, certain members of the executive management team and other employees.
The restricted stock units vest in either quarterly or annual periods over one to three-years. The fair value of the awards totaled
$279,611 and was based on the closing stock price on the date of grants. </t>
  </si>
  <si>
    <t xml:space="preserve">During the year ended June 30, 2017, the Company
issued 77,275 restricted stock units to its directors, certain members of the executive management team, and other employees. The
restricted stock units have varying vesting periods ranging from immediate vesting to annual installments over a three-year period.
The fair value of the awards totaled $374,530 and was based on the closing stock price on the date of grants. </t>
  </si>
  <si>
    <t>Restricted stock units granted</t>
  </si>
  <si>
    <t>Share-based compensation</t>
  </si>
  <si>
    <t>Fair value of RSU on date of grant</t>
  </si>
  <si>
    <t>Unvested restricted shares outstanding</t>
  </si>
  <si>
    <t>2009 Plan</t>
  </si>
  <si>
    <t xml:space="preserve">2009 Equity Incentive Plan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
  </si>
  <si>
    <t>Plan Modification, Description and Terms</t>
  </si>
  <si>
    <t xml:space="preserve">The Company measures the cost of employee
services received in exchange for an award of equity instruments based on the grant-date fair value of the award. Stock options
issued to non- 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t>
  </si>
  <si>
    <t>Number of shares reserved for issuance under the plan</t>
  </si>
  <si>
    <t>Shares available for future grants and awards</t>
  </si>
  <si>
    <t>Terms of awards and other restrictions</t>
  </si>
  <si>
    <t xml:space="preserve">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
  </si>
  <si>
    <t>Equity-Based Compensation (Weighted Average Assumptions) (Details) - Stock Options</t>
  </si>
  <si>
    <t>Risk-free rate of interest</t>
  </si>
  <si>
    <t>1.70%</t>
  </si>
  <si>
    <t>1.20%</t>
  </si>
  <si>
    <t>Risk Free Interest Rate, maximum</t>
  </si>
  <si>
    <t>2.30%</t>
  </si>
  <si>
    <t>Dividend yield</t>
  </si>
  <si>
    <t>Volatility of common stock, minimum</t>
  </si>
  <si>
    <t>45.30%</t>
  </si>
  <si>
    <t>46.90%</t>
  </si>
  <si>
    <t>Volatility of common stock, maximum</t>
  </si>
  <si>
    <t>45.50%</t>
  </si>
  <si>
    <t>50.80%</t>
  </si>
  <si>
    <t>Average forfeiture assumptions</t>
  </si>
  <si>
    <t>Equity-Based Compensation (Schedule Of Stock Option Activity) (Details) - USD ($)</t>
  </si>
  <si>
    <t>Equity-based Compensation Schedule Of Stock Option Activity</t>
  </si>
  <si>
    <t>Options, Outstanding as of beginning of period</t>
  </si>
  <si>
    <t>Options, Granted</t>
  </si>
  <si>
    <t>Options, Exercised</t>
  </si>
  <si>
    <t>Options, Forfeited, cancelled or expired</t>
  </si>
  <si>
    <t>Options, Outstanding as of end of period</t>
  </si>
  <si>
    <t>Options, vested and exercisable at end of period</t>
  </si>
  <si>
    <t>Options, vested and expected to vest</t>
  </si>
  <si>
    <t>Weighted-Average Exercise Prices, Outstanding as of beginnig of period</t>
  </si>
  <si>
    <t>Weighted-Average Exercise Prices, Granted</t>
  </si>
  <si>
    <t>Weighted-Average Exercise Prices, Exercised</t>
  </si>
  <si>
    <t>Weighted-Average Exercise Prices, Forfeited, cancelled or expired</t>
  </si>
  <si>
    <t>Weighted-Average Exercise Prices, Outstanding as of end of period</t>
  </si>
  <si>
    <t>Weighted-Average Exercise Prices, Vested and Exercisable</t>
  </si>
  <si>
    <t>Weighted-Average Exercise Price, Vested and expected to vest</t>
  </si>
  <si>
    <t>Options Outstanding, Weighted-Average Remaining Contractual Term (in years)</t>
  </si>
  <si>
    <t>6 years 108 days</t>
  </si>
  <si>
    <t>4 years 108 days</t>
  </si>
  <si>
    <t>Weighted-Average Remaining Contractual Term (in years), Vested and Exercisable</t>
  </si>
  <si>
    <t>5 years 144 days</t>
  </si>
  <si>
    <t>Weighted-Average Remaining Contractual Term (in years), Vested and expected to vest</t>
  </si>
  <si>
    <t>Options, Outstanding, Aggregate Intrinsic Value</t>
  </si>
  <si>
    <t>Options, vested and xxercisable, Aggregate Intrinsic Value</t>
  </si>
  <si>
    <t>Options, Vested and expected to vest, Aggregate Intrinsic Value</t>
  </si>
  <si>
    <t>Equity-Based Compensation (Schedule Of Other Than Option Plan Activity) (Details) - Nonvested RSU's - $ / shares</t>
  </si>
  <si>
    <t>Nonvested units outstanding at beginning</t>
  </si>
  <si>
    <t>Units granted</t>
  </si>
  <si>
    <t>Units vested</t>
  </si>
  <si>
    <t>Units forfeited</t>
  </si>
  <si>
    <t>Nonvested units outstanding at end</t>
  </si>
  <si>
    <t>Nonvested units outstanding, weighted average grant date fair value per unit</t>
  </si>
  <si>
    <t>Granted in Period, Weighted Average Grant Date Fair Value</t>
  </si>
  <si>
    <t>Vested in Period, Weighted Average Grant Date Fair Value</t>
  </si>
  <si>
    <t>Forfeited in Period, Weighted Average Grant Date Fair Value</t>
  </si>
  <si>
    <t>Weighted-average remaining contractual life (years)</t>
  </si>
  <si>
    <t>1 year 36 days</t>
  </si>
  <si>
    <t>Equity-Based Compensation (Narrative) (Details) - USD ($)</t>
  </si>
  <si>
    <t>Stock-based compensation, total compensation cost not yet recognized, period for recognition</t>
  </si>
  <si>
    <t>1 year 245 days</t>
  </si>
  <si>
    <t>Unrecognized stock compensation expense, net of estimated forfeitures, related to options</t>
  </si>
  <si>
    <t>Unrecognized stock compensation expense related to restricted stock grants</t>
  </si>
  <si>
    <t>Non-Cash Investing Activities for Statements of Cash Flows (Details) - USD ($)</t>
  </si>
  <si>
    <t>Non-cash Investing Activities For Statements Of Cash Flows</t>
  </si>
  <si>
    <t>Subsequent Events (Narrative) (Details)</t>
  </si>
  <si>
    <t>Subsequent Events Narrative</t>
  </si>
  <si>
    <t>Subsequent Event, Description</t>
  </si>
  <si>
    <t xml:space="preserve">On August 15, 2018, the Company closed on
a sale-leaseback transaction with American AgCredit involving certain equipment located at the Company's Five Points, California
and Nampa, Idaho production facilities. Under the terms of the sale-leaseback transaction:
S&amp;W
sold the equipment to American AgCredit for $2,106,395 million in proceeds. The proceeds were used to pay off in full a note (in
the principal amount of $2,081,527, plus accrued interest of $24,868) held by Conterra Agricultural Capital, LLC, which had an
interest rate of 9.5% per annum and was secured by, among other things, the equipment. S&amp;W
entered into a lease agreement with American AgCredit relating to the equipment. The lease agreement has a five-year term and
provides for monthly lease payments of $40,023 (representing an annual interest rate of 5.6%). At the end of the lease term, S&amp;W
will repurchase the equipment for $1. On September 5, 2018, the Company entered
into an Asset Purchase Agreement (the "Asset Purchase Agreement") with Novo Advisors (f/k/a Turnaround Advisory Group Inc.),
solely in its capacity as the receiver (the "Receiver") for, and on behalf of, Chromatin, Inc., a Delaware corporation
(together with certain of its subsidiaries and affiliates in receivership, "Chromatin"), in a receivership action pending
in the United States District Court for the Northern District of Illinois (the "Court"). Pursuant to the Asset Purchase
Agreement, the Company agreed to purchase substantially all of Chromatin's assets (the "Purchased Assets"), as well as
assume certain contracts ("Assigned Contracts") and other liabilities of Chromatin (collectively, the "Chromatin Acquisition"),
for a purchase price of $23.0 million. Pursuant to sale procedures approved by the
Court, other parties had an opportunity to submit a competing bid by September 7, 2018 and, if a qualified competing bid was submitted,
an auction would be held on September 13, 2018. At an auction held on September 13, 2018, the Company was designated the highest
bidder, with a winning bid of $26.5 million. A hearing to consider approval of the Chromatin Acquisition was held before the Court
on September 17, 2018, and the sale remains subject to the Court's approval. In connection with the Company's winning bid,
on September 14, 2018, the Company entered into an updated Asset Purchase Agreement (the "Second Asset Purchase Agreement")
with the Receiver to reflect the updated terms and conditions under which the Company agreed to complete the Chromatin Acquisition,
including the purchase price of $26.5 million. The closing of the Chromatin Acquisition is
contingent upon, among other things, (a) the entry of a sale order by the Court ("Order"), (b) the written consent of CIBC
Bank USA (f/k/a The PrivateBank and Trust Company) and all other holders of any lien or other security interest in any of the Purchased
Assets to the sale and transfer of the Purchased Assets to the Company, and (c) the Receiver obtaining executed written consents
to the assignment to the Company of certain Assigned Contracts from the counterparties thereto, including a waiver and release
of any termination or other contract rights based upon or related to Chromatin having been placed in receivership or the financial
condition or insolvency of Chromatin. On September 5, 2018, the Company entered
into a Securities Purchase Agreement (the "Securities Purchase Agreement") with MFP, pursuant to which the Company agreed
to sell and issue to MFP 1,607,717 shares of its common stock (the "Common Shares") at a purchase price of $3.11 per share
at an initial closing (the "Initial Closing") and, subject to the satisfaction of certain conditions, 7,235 shares of newly
designated Series A Convertible Preferred Stock of the Company ("Preferred Shares") at a purchase price of $3,100 per share
at a second closing (the "Second Closing"). The Initial Closing was completed on September 5, 2018. The consummation of
the Second Closing is contingent upon, among other things, the Court's entry of the Order and the other conditions to the closing
of the Chromatin Acquisition having been satisfied or reasonably expected to be satisfied. The Company will use the proceeds from
the Second Closing for the Chromatin Acquisition and working capital purposes. The Securities Purchase Agreement may be terminated
prior to the completion of the Second Closing if the Chromatin Acquisition has not been completed by October 31, 2018.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7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7685994</v>
      </c>
    </row>
    <row r="15" spans="1:4">
      <c r="A15" s="4" t="s">
        <v>25</v>
      </c>
      <c r="C15" s="5" t="n">
        <v>25956252</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69</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9</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9</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6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20894</v>
      </c>
      <c r="C3" s="6" t="n">
        <v>745001</v>
      </c>
    </row>
    <row r="4" spans="1:3">
      <c r="A4" s="4" t="s">
        <v>33</v>
      </c>
      <c r="B4" s="5" t="n">
        <v>13861932</v>
      </c>
      <c r="C4" s="5" t="n">
        <v>23239325</v>
      </c>
    </row>
    <row r="5" spans="1:3">
      <c r="A5" s="4" t="s">
        <v>34</v>
      </c>
      <c r="B5" s="5" t="n">
        <v>60419276</v>
      </c>
      <c r="C5" s="5" t="n">
        <v>31489945</v>
      </c>
    </row>
    <row r="6" spans="1:3">
      <c r="A6" s="4" t="s">
        <v>35</v>
      </c>
      <c r="B6" s="5" t="n">
        <v>1279794</v>
      </c>
      <c r="C6" s="5" t="n">
        <v>1249921</v>
      </c>
    </row>
    <row r="7" spans="1:3">
      <c r="A7" s="4" t="s">
        <v>36</v>
      </c>
      <c r="B7" s="5" t="n">
        <v>79881896</v>
      </c>
      <c r="C7" s="5" t="n">
        <v>56724192</v>
      </c>
    </row>
    <row r="8" spans="1:3">
      <c r="A8" s="4" t="s">
        <v>37</v>
      </c>
      <c r="B8" s="5" t="n">
        <v>13180132</v>
      </c>
      <c r="C8" s="5" t="n">
        <v>13581576</v>
      </c>
    </row>
    <row r="9" spans="1:3">
      <c r="A9" s="4" t="s">
        <v>38</v>
      </c>
      <c r="B9" s="5" t="n">
        <v>33109780</v>
      </c>
      <c r="C9" s="5" t="n">
        <v>34939079</v>
      </c>
    </row>
    <row r="10" spans="1:3">
      <c r="A10" s="4" t="s">
        <v>39</v>
      </c>
      <c r="B10" s="5" t="n">
        <v>10292265</v>
      </c>
      <c r="C10" s="5" t="n">
        <v>10292265</v>
      </c>
    </row>
    <row r="11" spans="1:3">
      <c r="A11" s="4" t="s">
        <v>40</v>
      </c>
      <c r="B11" s="5" t="n">
        <v>1303135</v>
      </c>
      <c r="C11" s="5" t="n">
        <v>1563176</v>
      </c>
    </row>
    <row r="12" spans="1:3">
      <c r="A12" s="4" t="s">
        <v>41</v>
      </c>
      <c r="B12" s="5" t="n">
        <v>137767208</v>
      </c>
      <c r="C12" s="5" t="n">
        <v>117100288</v>
      </c>
    </row>
    <row r="13" spans="1:3">
      <c r="A13" s="3" t="s">
        <v>42</v>
      </c>
    </row>
    <row r="14" spans="1:3">
      <c r="A14" s="4" t="s">
        <v>43</v>
      </c>
      <c r="B14" s="5" t="n">
        <v>5935454</v>
      </c>
      <c r="C14" s="5" t="n">
        <v>7157745</v>
      </c>
    </row>
    <row r="15" spans="1:3">
      <c r="A15" s="4" t="s">
        <v>44</v>
      </c>
      <c r="B15" s="5" t="n">
        <v>0</v>
      </c>
      <c r="C15" s="5" t="n">
        <v>331694</v>
      </c>
    </row>
    <row r="16" spans="1:3">
      <c r="A16" s="4" t="s">
        <v>45</v>
      </c>
      <c r="B16" s="5" t="n">
        <v>212393</v>
      </c>
      <c r="C16" s="5" t="n">
        <v>880326</v>
      </c>
    </row>
    <row r="17" spans="1:3">
      <c r="A17" s="4" t="s">
        <v>46</v>
      </c>
      <c r="B17" s="5" t="n">
        <v>3114799</v>
      </c>
      <c r="C17" s="5" t="n">
        <v>2733718</v>
      </c>
    </row>
    <row r="18" spans="1:3">
      <c r="A18" s="4" t="s">
        <v>47</v>
      </c>
      <c r="B18" s="5" t="n">
        <v>32630559</v>
      </c>
      <c r="C18" s="5" t="n">
        <v>27399784</v>
      </c>
    </row>
    <row r="19" spans="1:3">
      <c r="A19" s="4" t="s">
        <v>48</v>
      </c>
      <c r="B19" s="5" t="n">
        <v>0</v>
      </c>
      <c r="C19" s="5" t="n">
        <v>2500000</v>
      </c>
    </row>
    <row r="20" spans="1:3">
      <c r="A20" s="4" t="s">
        <v>49</v>
      </c>
      <c r="B20" s="5" t="n">
        <v>503012</v>
      </c>
      <c r="C20" s="5" t="n">
        <v>10309664</v>
      </c>
    </row>
    <row r="21" spans="1:3">
      <c r="A21" s="4" t="s">
        <v>50</v>
      </c>
      <c r="B21" s="5" t="n">
        <v>42396217</v>
      </c>
      <c r="C21" s="5" t="n">
        <v>51312931</v>
      </c>
    </row>
    <row r="22" spans="1:3">
      <c r="A22" s="4" t="s">
        <v>51</v>
      </c>
      <c r="B22" s="5" t="n">
        <v>12977087</v>
      </c>
      <c r="C22" s="5" t="n">
        <v>1096155</v>
      </c>
    </row>
    <row r="23" spans="1:3">
      <c r="A23" s="4" t="s">
        <v>52</v>
      </c>
      <c r="B23" s="5" t="n">
        <v>0</v>
      </c>
      <c r="C23" s="5" t="n">
        <v>2836600</v>
      </c>
    </row>
    <row r="24" spans="1:3">
      <c r="A24" s="4" t="s">
        <v>53</v>
      </c>
      <c r="B24" s="5" t="n">
        <v>651780</v>
      </c>
      <c r="C24" s="5" t="n">
        <v>632947</v>
      </c>
    </row>
    <row r="25" spans="1:3">
      <c r="A25" s="4" t="s">
        <v>54</v>
      </c>
      <c r="B25" s="5" t="n">
        <v>56025084</v>
      </c>
      <c r="C25" s="5" t="n">
        <v>55878633</v>
      </c>
    </row>
    <row r="26" spans="1:3">
      <c r="A26" s="3" t="s">
        <v>55</v>
      </c>
    </row>
    <row r="27" spans="1:3">
      <c r="A27" s="4" t="s">
        <v>56</v>
      </c>
      <c r="B27" s="5" t="n">
        <v>0</v>
      </c>
      <c r="C27" s="5" t="n">
        <v>0</v>
      </c>
    </row>
    <row r="28" spans="1:3">
      <c r="A28" s="4" t="s">
        <v>57</v>
      </c>
      <c r="B28" s="5" t="n">
        <v>24367</v>
      </c>
      <c r="C28" s="5" t="n">
        <v>18004</v>
      </c>
    </row>
    <row r="29" spans="1:3">
      <c r="A29" s="4" t="s">
        <v>58</v>
      </c>
      <c r="B29" s="5" t="n">
        <v>-134196</v>
      </c>
      <c r="C29" s="5" t="n">
        <v>-134196</v>
      </c>
    </row>
    <row r="30" spans="1:3">
      <c r="A30" s="4" t="s">
        <v>59</v>
      </c>
      <c r="B30" s="5" t="n">
        <v>108803991</v>
      </c>
      <c r="C30" s="5" t="n">
        <v>83312518</v>
      </c>
    </row>
    <row r="31" spans="1:3">
      <c r="A31" s="4" t="s">
        <v>60</v>
      </c>
      <c r="B31" s="5" t="n">
        <v>-21161376</v>
      </c>
      <c r="C31" s="5" t="n">
        <v>-16436286</v>
      </c>
    </row>
    <row r="32" spans="1:3">
      <c r="A32" s="4" t="s">
        <v>61</v>
      </c>
      <c r="B32" s="5" t="n">
        <v>-5790662</v>
      </c>
      <c r="C32" s="5" t="n">
        <v>-5538385</v>
      </c>
    </row>
    <row r="33" spans="1:3">
      <c r="A33" s="4" t="s">
        <v>62</v>
      </c>
      <c r="B33" s="5" t="n">
        <v>81742124</v>
      </c>
      <c r="C33" s="5" t="n">
        <v>61221655</v>
      </c>
    </row>
    <row r="34" spans="1:3">
      <c r="A34" s="4" t="s">
        <v>63</v>
      </c>
      <c r="B34" s="6" t="n">
        <v>137767208</v>
      </c>
      <c r="C34" s="6" t="n">
        <v>117100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141</v>
      </c>
      <c r="B12" s="4" t="s">
        <v>221</v>
      </c>
    </row>
    <row r="13" spans="1:2">
      <c r="A13" s="4" t="s">
        <v>222</v>
      </c>
      <c r="B13" s="4" t="s">
        <v>223</v>
      </c>
    </row>
    <row r="14" spans="1:2">
      <c r="A14" s="4" t="s">
        <v>224</v>
      </c>
      <c r="B14" s="4" t="s">
        <v>225</v>
      </c>
    </row>
    <row r="15" spans="1:2">
      <c r="A15" s="4" t="s">
        <v>39</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64</v>
      </c>
    </row>
    <row r="4" spans="1:2">
      <c r="A4" s="4" t="s">
        <v>39</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5</v>
      </c>
    </row>
    <row r="3" spans="1:3">
      <c r="A3" s="4" t="s">
        <v>65</v>
      </c>
      <c r="B3" s="7" t="n">
        <v>0.001</v>
      </c>
      <c r="C3" s="7" t="n">
        <v>0.001</v>
      </c>
    </row>
    <row r="4" spans="1:3">
      <c r="A4" s="4" t="s">
        <v>66</v>
      </c>
      <c r="B4" s="5" t="n">
        <v>5000000</v>
      </c>
      <c r="C4" s="5" t="n">
        <v>5000000</v>
      </c>
    </row>
    <row r="5" spans="1:3">
      <c r="A5" s="4" t="s">
        <v>67</v>
      </c>
      <c r="B5" s="5" t="n">
        <v>0</v>
      </c>
      <c r="C5" s="5" t="n">
        <v>0</v>
      </c>
    </row>
    <row r="6" spans="1:3">
      <c r="A6" s="4" t="s">
        <v>68</v>
      </c>
      <c r="B6" s="7" t="n">
        <v>0.001</v>
      </c>
      <c r="C6" s="7" t="n">
        <v>0.001</v>
      </c>
    </row>
    <row r="7" spans="1:3">
      <c r="A7" s="4" t="s">
        <v>69</v>
      </c>
      <c r="B7" s="5" t="n">
        <v>50000000</v>
      </c>
      <c r="C7" s="5" t="n">
        <v>50000000</v>
      </c>
    </row>
    <row r="8" spans="1:3">
      <c r="A8" s="4" t="s">
        <v>70</v>
      </c>
      <c r="B8" s="5" t="n">
        <v>24367906</v>
      </c>
      <c r="C8" s="5" t="n">
        <v>18004681</v>
      </c>
    </row>
    <row r="9" spans="1:3">
      <c r="A9" s="4" t="s">
        <v>71</v>
      </c>
      <c r="B9" s="5" t="n">
        <v>24342906</v>
      </c>
      <c r="C9" s="5" t="n">
        <v>17979681</v>
      </c>
    </row>
    <row r="10" spans="1:3">
      <c r="A10" s="4" t="s">
        <v>72</v>
      </c>
      <c r="B10" s="5" t="n">
        <v>25000</v>
      </c>
      <c r="C10"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row>
    <row r="4" spans="1:2">
      <c r="A4" s="4" t="s">
        <v>302</v>
      </c>
      <c r="B4" s="4" t="s">
        <v>303</v>
      </c>
    </row>
    <row r="5" spans="1:2">
      <c r="A5" s="4" t="s">
        <v>304</v>
      </c>
      <c r="B5" s="4" t="s">
        <v>305</v>
      </c>
    </row>
    <row r="6" spans="1:2">
      <c r="A6" s="4" t="s">
        <v>306</v>
      </c>
    </row>
    <row r="7" spans="1:2">
      <c r="A7" s="4" t="s">
        <v>302</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12</v>
      </c>
      <c r="B1" s="2" t="s">
        <v>2</v>
      </c>
    </row>
    <row r="2" spans="1:2">
      <c r="A2" s="3" t="s">
        <v>313</v>
      </c>
    </row>
    <row r="3" spans="1:2">
      <c r="A3" s="4" t="s">
        <v>314</v>
      </c>
      <c r="B3" s="5" t="n">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5</v>
      </c>
      <c r="B1" s="2" t="s">
        <v>1</v>
      </c>
    </row>
    <row r="2" spans="1:3">
      <c r="B2" s="2" t="s">
        <v>2</v>
      </c>
      <c r="C2" s="2" t="s">
        <v>30</v>
      </c>
    </row>
    <row r="3" spans="1:3">
      <c r="A3" s="3" t="s">
        <v>316</v>
      </c>
    </row>
    <row r="4" spans="1:3">
      <c r="A4" s="4" t="s">
        <v>317</v>
      </c>
      <c r="B4" s="4" t="s">
        <v>318</v>
      </c>
      <c r="C4" s="4" t="s">
        <v>319</v>
      </c>
    </row>
    <row r="5" spans="1:3">
      <c r="A5" s="4" t="s">
        <v>320</v>
      </c>
      <c r="B5" s="4" t="s">
        <v>321</v>
      </c>
      <c r="C5" s="4" t="s">
        <v>322</v>
      </c>
    </row>
    <row r="6" spans="1:3">
      <c r="A6" s="4" t="s">
        <v>323</v>
      </c>
      <c r="B6" s="4" t="s">
        <v>324</v>
      </c>
      <c r="C6" s="4" t="s">
        <v>325</v>
      </c>
    </row>
    <row r="7" spans="1:3">
      <c r="A7" s="4" t="s">
        <v>326</v>
      </c>
      <c r="B7" s="6" t="n">
        <v>369803</v>
      </c>
      <c r="C7" s="6" t="n">
        <v>192879</v>
      </c>
    </row>
    <row r="8" spans="1:3">
      <c r="A8" s="4" t="s">
        <v>327</v>
      </c>
      <c r="B8" s="4" t="s">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0</v>
      </c>
    </row>
    <row r="3" spans="1:3">
      <c r="A3" s="4" t="s">
        <v>330</v>
      </c>
      <c r="B3" s="6" t="n">
        <v>64085510</v>
      </c>
      <c r="C3" s="6" t="n">
        <v>75373810</v>
      </c>
    </row>
    <row r="4" spans="1:3">
      <c r="A4" s="4" t="s">
        <v>331</v>
      </c>
      <c r="B4" s="4" t="s">
        <v>332</v>
      </c>
      <c r="C4" s="4" t="s">
        <v>332</v>
      </c>
    </row>
    <row r="5" spans="1:3">
      <c r="A5" s="4" t="s">
        <v>333</v>
      </c>
    </row>
    <row r="6" spans="1:3">
      <c r="A6" s="4" t="s">
        <v>330</v>
      </c>
      <c r="B6" s="6" t="n">
        <v>41662556</v>
      </c>
      <c r="C6" s="6" t="n">
        <v>41505305</v>
      </c>
    </row>
    <row r="7" spans="1:3">
      <c r="A7" s="4" t="s">
        <v>331</v>
      </c>
      <c r="B7" s="4" t="s">
        <v>334</v>
      </c>
      <c r="C7" s="4" t="s">
        <v>335</v>
      </c>
    </row>
    <row r="8" spans="1:3">
      <c r="A8" s="4" t="s">
        <v>336</v>
      </c>
    </row>
    <row r="9" spans="1:3">
      <c r="A9" s="4" t="s">
        <v>330</v>
      </c>
      <c r="B9" s="6" t="n">
        <v>4932105</v>
      </c>
      <c r="C9" s="6" t="n">
        <v>4749315</v>
      </c>
    </row>
    <row r="10" spans="1:3">
      <c r="A10" s="4" t="s">
        <v>331</v>
      </c>
      <c r="B10" s="4" t="s">
        <v>337</v>
      </c>
      <c r="C10" s="4" t="s">
        <v>338</v>
      </c>
    </row>
    <row r="11" spans="1:3">
      <c r="A11" s="4" t="s">
        <v>339</v>
      </c>
    </row>
    <row r="12" spans="1:3">
      <c r="A12" s="4" t="s">
        <v>330</v>
      </c>
      <c r="B12" s="6" t="n">
        <v>3178039</v>
      </c>
      <c r="C12" s="6" t="n">
        <v>2747923</v>
      </c>
    </row>
    <row r="13" spans="1:3">
      <c r="A13" s="4" t="s">
        <v>331</v>
      </c>
      <c r="B13" s="4" t="s">
        <v>340</v>
      </c>
      <c r="C13" s="4" t="s">
        <v>341</v>
      </c>
    </row>
    <row r="14" spans="1:3">
      <c r="A14" s="4" t="s">
        <v>342</v>
      </c>
    </row>
    <row r="15" spans="1:3">
      <c r="A15" s="4" t="s">
        <v>330</v>
      </c>
      <c r="B15" s="6" t="n">
        <v>2748492</v>
      </c>
      <c r="C15" s="6" t="n">
        <v>2881050</v>
      </c>
    </row>
    <row r="16" spans="1:3">
      <c r="A16" s="4" t="s">
        <v>331</v>
      </c>
      <c r="B16" s="4" t="s">
        <v>341</v>
      </c>
      <c r="C16" s="4" t="s">
        <v>341</v>
      </c>
    </row>
    <row r="17" spans="1:3">
      <c r="A17" s="4" t="s">
        <v>343</v>
      </c>
    </row>
    <row r="18" spans="1:3">
      <c r="A18" s="4" t="s">
        <v>330</v>
      </c>
      <c r="B18" s="6" t="n">
        <v>1844898</v>
      </c>
      <c r="C18" s="6" t="n">
        <v>1230999</v>
      </c>
    </row>
    <row r="19" spans="1:3">
      <c r="A19" s="4" t="s">
        <v>331</v>
      </c>
      <c r="B19" s="4" t="s">
        <v>344</v>
      </c>
      <c r="C19" s="4" t="s">
        <v>345</v>
      </c>
    </row>
    <row r="20" spans="1:3">
      <c r="A20" s="4" t="s">
        <v>346</v>
      </c>
    </row>
    <row r="21" spans="1:3">
      <c r="A21" s="4" t="s">
        <v>330</v>
      </c>
      <c r="B21" s="6" t="n">
        <v>1461368</v>
      </c>
      <c r="C21" s="6" t="n">
        <v>12055276</v>
      </c>
    </row>
    <row r="22" spans="1:3">
      <c r="A22" s="4" t="s">
        <v>331</v>
      </c>
      <c r="B22" s="4" t="s">
        <v>345</v>
      </c>
      <c r="C22" s="4" t="s">
        <v>347</v>
      </c>
    </row>
    <row r="23" spans="1:3">
      <c r="A23" s="4" t="s">
        <v>348</v>
      </c>
    </row>
    <row r="24" spans="1:3">
      <c r="A24" s="4" t="s">
        <v>330</v>
      </c>
      <c r="B24" s="6" t="n">
        <v>1242957</v>
      </c>
      <c r="C24" s="6" t="n">
        <v>1882899</v>
      </c>
    </row>
    <row r="25" spans="1:3">
      <c r="A25" s="4" t="s">
        <v>331</v>
      </c>
      <c r="B25" s="4" t="s">
        <v>345</v>
      </c>
      <c r="C25" s="4" t="s">
        <v>345</v>
      </c>
    </row>
    <row r="26" spans="1:3">
      <c r="A26" s="4" t="s">
        <v>349</v>
      </c>
    </row>
    <row r="27" spans="1:3">
      <c r="A27" s="4" t="s">
        <v>330</v>
      </c>
      <c r="B27" s="6" t="n">
        <v>938252</v>
      </c>
      <c r="C27" s="6" t="n">
        <v>151415</v>
      </c>
    </row>
    <row r="28" spans="1:3">
      <c r="A28" s="4" t="s">
        <v>331</v>
      </c>
      <c r="B28" s="4" t="s">
        <v>350</v>
      </c>
      <c r="C28" s="4" t="s">
        <v>351</v>
      </c>
    </row>
    <row r="29" spans="1:3">
      <c r="A29" s="4" t="s">
        <v>352</v>
      </c>
    </row>
    <row r="30" spans="1:3">
      <c r="A30" s="4" t="s">
        <v>330</v>
      </c>
      <c r="B30" s="6" t="n">
        <v>936423</v>
      </c>
      <c r="C30" s="6" t="n">
        <v>158500</v>
      </c>
    </row>
    <row r="31" spans="1:3">
      <c r="A31" s="4" t="s">
        <v>331</v>
      </c>
      <c r="B31" s="4" t="s">
        <v>350</v>
      </c>
      <c r="C31" s="4" t="s">
        <v>351</v>
      </c>
    </row>
    <row r="32" spans="1:3">
      <c r="A32" s="4" t="s">
        <v>353</v>
      </c>
    </row>
    <row r="33" spans="1:3">
      <c r="A33" s="4" t="s">
        <v>330</v>
      </c>
      <c r="B33" s="6" t="n">
        <v>802629</v>
      </c>
      <c r="C33" s="6" t="n">
        <v>1190789</v>
      </c>
    </row>
    <row r="34" spans="1:3">
      <c r="A34" s="4" t="s">
        <v>331</v>
      </c>
      <c r="B34" s="4" t="s">
        <v>350</v>
      </c>
      <c r="C34" s="4" t="s">
        <v>345</v>
      </c>
    </row>
    <row r="35" spans="1:3">
      <c r="A35" s="4" t="s">
        <v>354</v>
      </c>
    </row>
    <row r="36" spans="1:3">
      <c r="A36" s="4" t="s">
        <v>330</v>
      </c>
      <c r="B36" s="6" t="n">
        <v>4337791</v>
      </c>
      <c r="C36" s="6" t="n">
        <v>6820338</v>
      </c>
    </row>
    <row r="37" spans="1:3">
      <c r="A37" s="4" t="s">
        <v>331</v>
      </c>
      <c r="B37" s="4" t="s">
        <v>337</v>
      </c>
      <c r="C37" s="4" t="s">
        <v>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57</v>
      </c>
    </row>
    <row r="3" spans="1:3">
      <c r="A3" s="4" t="s">
        <v>358</v>
      </c>
      <c r="B3" s="6" t="n">
        <v>584202</v>
      </c>
      <c r="C3" s="6" t="n">
        <v>5264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3" t="s">
        <v>360</v>
      </c>
    </row>
    <row r="3" spans="1:3">
      <c r="A3" s="4" t="s">
        <v>361</v>
      </c>
      <c r="B3" s="6" t="n">
        <v>344620</v>
      </c>
      <c r="C3" s="6" t="n">
        <v>266551</v>
      </c>
    </row>
    <row r="4" spans="1:3">
      <c r="A4" s="4" t="s">
        <v>362</v>
      </c>
      <c r="B4" s="5" t="n">
        <v>2775398</v>
      </c>
      <c r="C4" s="5" t="n">
        <v>5603825</v>
      </c>
    </row>
    <row r="5" spans="1:3">
      <c r="A5" s="4" t="s">
        <v>363</v>
      </c>
      <c r="B5" s="5" t="n">
        <v>57299258</v>
      </c>
      <c r="C5" s="5" t="n">
        <v>25619569</v>
      </c>
    </row>
    <row r="6" spans="1:3">
      <c r="A6" s="4" t="s">
        <v>141</v>
      </c>
      <c r="B6" s="6" t="n">
        <v>60419276</v>
      </c>
      <c r="C6" s="6" t="n">
        <v>314899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64085510</v>
      </c>
      <c r="C4" s="6" t="n">
        <v>75373810</v>
      </c>
    </row>
    <row r="5" spans="1:3">
      <c r="A5" s="4" t="s">
        <v>76</v>
      </c>
      <c r="B5" s="5" t="n">
        <v>49332052</v>
      </c>
      <c r="C5" s="5" t="n">
        <v>59232846</v>
      </c>
    </row>
    <row r="6" spans="1:3">
      <c r="A6" s="4" t="s">
        <v>77</v>
      </c>
      <c r="B6" s="5" t="n">
        <v>14753458</v>
      </c>
      <c r="C6" s="5" t="n">
        <v>16140964</v>
      </c>
    </row>
    <row r="7" spans="1:3">
      <c r="A7" s="3" t="s">
        <v>78</v>
      </c>
    </row>
    <row r="8" spans="1:3">
      <c r="A8" s="4" t="s">
        <v>79</v>
      </c>
      <c r="B8" s="5" t="n">
        <v>10503020</v>
      </c>
      <c r="C8" s="5" t="n">
        <v>11794026</v>
      </c>
    </row>
    <row r="9" spans="1:3">
      <c r="A9" s="4" t="s">
        <v>80</v>
      </c>
      <c r="B9" s="5" t="n">
        <v>3887723</v>
      </c>
      <c r="C9" s="5" t="n">
        <v>3032112</v>
      </c>
    </row>
    <row r="10" spans="1:3">
      <c r="A10" s="4" t="s">
        <v>81</v>
      </c>
      <c r="B10" s="5" t="n">
        <v>3439287</v>
      </c>
      <c r="C10" s="5" t="n">
        <v>3325743</v>
      </c>
    </row>
    <row r="11" spans="1:3">
      <c r="A11" s="4" t="s">
        <v>82</v>
      </c>
      <c r="B11" s="5" t="n">
        <v>-82980</v>
      </c>
      <c r="C11" s="5" t="n">
        <v>78538</v>
      </c>
    </row>
    <row r="12" spans="1:3">
      <c r="A12" s="4" t="s">
        <v>83</v>
      </c>
      <c r="B12" s="5" t="n">
        <v>0</v>
      </c>
      <c r="C12" s="5" t="n">
        <v>319001</v>
      </c>
    </row>
    <row r="13" spans="1:3">
      <c r="A13" s="4" t="s">
        <v>84</v>
      </c>
      <c r="B13" s="5" t="n">
        <v>17747050</v>
      </c>
      <c r="C13" s="5" t="n">
        <v>18549420</v>
      </c>
    </row>
    <row r="14" spans="1:3">
      <c r="A14" s="4" t="s">
        <v>85</v>
      </c>
      <c r="B14" s="5" t="n">
        <v>-2993592</v>
      </c>
      <c r="C14" s="5" t="n">
        <v>-2408456</v>
      </c>
    </row>
    <row r="15" spans="1:3">
      <c r="A15" s="3" t="s">
        <v>86</v>
      </c>
    </row>
    <row r="16" spans="1:3">
      <c r="A16" s="4" t="s">
        <v>87</v>
      </c>
      <c r="B16" s="5" t="n">
        <v>-12584</v>
      </c>
      <c r="C16" s="5" t="n">
        <v>1388</v>
      </c>
    </row>
    <row r="17" spans="1:3">
      <c r="A17" s="4" t="s">
        <v>88</v>
      </c>
      <c r="B17" s="5" t="n">
        <v>-431300</v>
      </c>
      <c r="C17" s="5" t="n">
        <v>-1517500</v>
      </c>
    </row>
    <row r="18" spans="1:3">
      <c r="A18" s="4" t="s">
        <v>89</v>
      </c>
      <c r="B18" s="5" t="n">
        <v>0</v>
      </c>
      <c r="C18" s="5" t="n">
        <v>231584</v>
      </c>
    </row>
    <row r="19" spans="1:3">
      <c r="A19" s="4" t="s">
        <v>90</v>
      </c>
      <c r="B19" s="5" t="n">
        <v>0</v>
      </c>
      <c r="C19" s="5" t="n">
        <v>144841</v>
      </c>
    </row>
    <row r="20" spans="1:3">
      <c r="A20" s="4" t="s">
        <v>91</v>
      </c>
      <c r="B20" s="5" t="n">
        <v>0</v>
      </c>
      <c r="C20" s="5" t="n">
        <v>424600</v>
      </c>
    </row>
    <row r="21" spans="1:3">
      <c r="A21" s="4" t="s">
        <v>92</v>
      </c>
      <c r="B21" s="5" t="n">
        <v>169045</v>
      </c>
      <c r="C21" s="5" t="n">
        <v>1176023</v>
      </c>
    </row>
    <row r="22" spans="1:3">
      <c r="A22" s="4" t="s">
        <v>93</v>
      </c>
      <c r="B22" s="5" t="n">
        <v>1863288</v>
      </c>
      <c r="C22" s="5" t="n">
        <v>1324945</v>
      </c>
    </row>
    <row r="23" spans="1:3">
      <c r="A23" s="4" t="s">
        <v>94</v>
      </c>
      <c r="B23" s="5" t="n">
        <v>-4582041</v>
      </c>
      <c r="C23" s="5" t="n">
        <v>-4194337</v>
      </c>
    </row>
    <row r="24" spans="1:3">
      <c r="A24" s="4" t="s">
        <v>95</v>
      </c>
      <c r="B24" s="5" t="n">
        <v>143049</v>
      </c>
      <c r="C24" s="5" t="n">
        <v>7627705</v>
      </c>
    </row>
    <row r="25" spans="1:3">
      <c r="A25" s="4" t="s">
        <v>96</v>
      </c>
      <c r="B25" s="6" t="n">
        <v>-4725090</v>
      </c>
      <c r="C25" s="6" t="n">
        <v>-11822042</v>
      </c>
    </row>
    <row r="26" spans="1:3">
      <c r="A26" s="3" t="s">
        <v>97</v>
      </c>
    </row>
    <row r="27" spans="1:3">
      <c r="A27" s="4" t="s">
        <v>98</v>
      </c>
      <c r="B27" s="8" t="n">
        <v>-0.21</v>
      </c>
      <c r="C27" s="8" t="n">
        <v>-0.67</v>
      </c>
    </row>
    <row r="28" spans="1:3">
      <c r="A28" s="4" t="s">
        <v>99</v>
      </c>
      <c r="B28" s="8" t="n">
        <v>-0.21</v>
      </c>
      <c r="C28" s="8" t="n">
        <v>-0.67</v>
      </c>
    </row>
    <row r="29" spans="1:3">
      <c r="A29" s="3" t="s">
        <v>100</v>
      </c>
    </row>
    <row r="30" spans="1:3">
      <c r="A30" s="4" t="s">
        <v>98</v>
      </c>
      <c r="B30" s="5" t="n">
        <v>22481491</v>
      </c>
      <c r="C30" s="5" t="n">
        <v>17718057</v>
      </c>
    </row>
    <row r="31" spans="1:3">
      <c r="A31" s="4" t="s">
        <v>99</v>
      </c>
      <c r="B31" s="5" t="n">
        <v>22481491</v>
      </c>
      <c r="C31" s="5" t="n">
        <v>17718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65</v>
      </c>
    </row>
    <row r="4" spans="1:2">
      <c r="A4" s="4" t="s">
        <v>366</v>
      </c>
      <c r="B4" s="4" t="s">
        <v>367</v>
      </c>
    </row>
    <row r="5" spans="1:2">
      <c r="A5" s="4" t="s">
        <v>368</v>
      </c>
    </row>
    <row r="6" spans="1:2">
      <c r="A6" s="4" t="s">
        <v>366</v>
      </c>
      <c r="B6" s="4" t="s">
        <v>369</v>
      </c>
    </row>
    <row r="7" spans="1:2">
      <c r="A7" s="4" t="s">
        <v>370</v>
      </c>
    </row>
    <row r="8" spans="1:2">
      <c r="A8" s="4" t="s">
        <v>366</v>
      </c>
      <c r="B8" s="4" t="s">
        <v>371</v>
      </c>
    </row>
    <row r="9" spans="1:2">
      <c r="A9" s="4" t="s">
        <v>372</v>
      </c>
    </row>
    <row r="10" spans="1:2">
      <c r="A10" s="4" t="s">
        <v>366</v>
      </c>
      <c r="B10" s="4" t="s">
        <v>373</v>
      </c>
    </row>
    <row r="11" spans="1:2">
      <c r="A11" s="4" t="s">
        <v>374</v>
      </c>
    </row>
    <row r="12" spans="1:2">
      <c r="A12" s="4" t="s">
        <v>366</v>
      </c>
      <c r="B12" s="4" t="s">
        <v>371</v>
      </c>
    </row>
    <row r="13" spans="1:2">
      <c r="A13" s="4" t="s">
        <v>375</v>
      </c>
    </row>
    <row r="14" spans="1:2">
      <c r="A14" s="4" t="s">
        <v>366</v>
      </c>
      <c r="B1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83</v>
      </c>
    </row>
    <row r="9" spans="1:2">
      <c r="A9" s="4" t="s">
        <v>384</v>
      </c>
    </row>
    <row r="10" spans="1:2">
      <c r="A10" s="4" t="s">
        <v>378</v>
      </c>
      <c r="B10" s="4" t="s">
        <v>379</v>
      </c>
    </row>
    <row r="11" spans="1:2">
      <c r="A11" s="4" t="s">
        <v>385</v>
      </c>
    </row>
    <row r="12" spans="1:2">
      <c r="A12" s="4" t="s">
        <v>378</v>
      </c>
      <c r="B12" s="4" t="s">
        <v>373</v>
      </c>
    </row>
    <row r="13" spans="1:2">
      <c r="A13" s="4" t="s">
        <v>386</v>
      </c>
    </row>
    <row r="14" spans="1:2">
      <c r="A14" s="4" t="s">
        <v>378</v>
      </c>
      <c r="B14" s="4" t="s">
        <v>387</v>
      </c>
    </row>
    <row r="15" spans="1:2">
      <c r="A15" s="4" t="s">
        <v>388</v>
      </c>
    </row>
    <row r="16" spans="1:2">
      <c r="A16" s="4" t="s">
        <v>378</v>
      </c>
      <c r="B16" s="4" t="s">
        <v>371</v>
      </c>
    </row>
    <row r="17" spans="1:2">
      <c r="A17" s="4" t="s">
        <v>389</v>
      </c>
    </row>
    <row r="18" spans="1:2">
      <c r="A18" s="4" t="s">
        <v>378</v>
      </c>
      <c r="B18" s="4" t="s">
        <v>373</v>
      </c>
    </row>
    <row r="19" spans="1:2">
      <c r="A19" s="4" t="s">
        <v>390</v>
      </c>
    </row>
    <row r="20" spans="1:2">
      <c r="A20" s="4" t="s">
        <v>378</v>
      </c>
      <c r="B20"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3" t="s">
        <v>392</v>
      </c>
    </row>
    <row r="4" spans="1:3">
      <c r="A4" s="4" t="s">
        <v>393</v>
      </c>
      <c r="B4" s="6" t="n">
        <v>-4725090</v>
      </c>
      <c r="C4" s="6" t="n">
        <v>-11822042</v>
      </c>
    </row>
    <row r="5" spans="1:3">
      <c r="A5" s="4" t="s">
        <v>394</v>
      </c>
      <c r="B5" s="5" t="n">
        <v>-4725090</v>
      </c>
      <c r="C5" s="5" t="n">
        <v>-11822042</v>
      </c>
    </row>
    <row r="6" spans="1:3">
      <c r="A6" s="3" t="s">
        <v>395</v>
      </c>
    </row>
    <row r="7" spans="1:3">
      <c r="A7" s="4" t="s">
        <v>396</v>
      </c>
      <c r="B7" s="5" t="n">
        <v>0</v>
      </c>
      <c r="C7" s="5" t="n">
        <v>0</v>
      </c>
    </row>
    <row r="8" spans="1:3">
      <c r="A8" s="4" t="s">
        <v>397</v>
      </c>
      <c r="B8" s="5" t="n">
        <v>0</v>
      </c>
      <c r="C8" s="5" t="n">
        <v>0</v>
      </c>
    </row>
    <row r="9" spans="1:3">
      <c r="A9" s="4" t="s">
        <v>398</v>
      </c>
      <c r="B9" s="6" t="n">
        <v>-4725090</v>
      </c>
      <c r="C9" s="6" t="n">
        <v>-11822042</v>
      </c>
    </row>
    <row r="10" spans="1:3">
      <c r="A10" s="3" t="s">
        <v>399</v>
      </c>
    </row>
    <row r="11" spans="1:3">
      <c r="A11" s="4" t="s">
        <v>400</v>
      </c>
      <c r="B11" s="5" t="n">
        <v>22481491</v>
      </c>
      <c r="C11" s="5" t="n">
        <v>17718057</v>
      </c>
    </row>
    <row r="12" spans="1:3">
      <c r="A12" s="3" t="s">
        <v>395</v>
      </c>
    </row>
    <row r="13" spans="1:3">
      <c r="A13" s="4" t="s">
        <v>401</v>
      </c>
      <c r="B13" s="5" t="n">
        <v>0</v>
      </c>
      <c r="C13" s="5" t="n">
        <v>0</v>
      </c>
    </row>
    <row r="14" spans="1:3">
      <c r="A14" s="4" t="s">
        <v>402</v>
      </c>
      <c r="B14" s="5" t="n">
        <v>0</v>
      </c>
      <c r="C14" s="5" t="n">
        <v>0</v>
      </c>
    </row>
    <row r="15" spans="1:3">
      <c r="A15" s="4" t="s">
        <v>396</v>
      </c>
      <c r="B15" s="5" t="n">
        <v>0</v>
      </c>
      <c r="C15" s="5" t="n">
        <v>0</v>
      </c>
    </row>
    <row r="16" spans="1:3">
      <c r="A16" s="4" t="s">
        <v>403</v>
      </c>
      <c r="B16" s="5" t="n">
        <v>0</v>
      </c>
      <c r="C16" s="5" t="n">
        <v>0</v>
      </c>
    </row>
    <row r="17" spans="1:3">
      <c r="A17" s="4" t="s">
        <v>404</v>
      </c>
      <c r="B17" s="5" t="n">
        <v>22481491</v>
      </c>
      <c r="C17" s="5" t="n">
        <v>17718057</v>
      </c>
    </row>
    <row r="18" spans="1:3">
      <c r="A18" s="4" t="s">
        <v>405</v>
      </c>
      <c r="B18" s="8" t="n">
        <v>-0.21</v>
      </c>
      <c r="C18" s="8" t="n">
        <v>-0.67</v>
      </c>
    </row>
    <row r="19" spans="1:3">
      <c r="A19" s="4" t="s">
        <v>406</v>
      </c>
      <c r="B19" s="8" t="n">
        <v>-0.21</v>
      </c>
      <c r="C19" s="8" t="n">
        <v>-0.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237</v>
      </c>
      <c r="B4" s="6" t="n">
        <v>0</v>
      </c>
      <c r="C4" s="6" t="n">
        <v>319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4" t="s">
        <v>410</v>
      </c>
      <c r="C2" s="6" t="n">
        <v>166629</v>
      </c>
    </row>
    <row r="3" spans="1:3">
      <c r="A3" s="4" t="s">
        <v>52</v>
      </c>
      <c r="B3" s="6" t="n">
        <v>0</v>
      </c>
      <c r="C3" s="5" t="n">
        <v>2836600</v>
      </c>
    </row>
    <row r="4" spans="1:3">
      <c r="A4" s="4" t="s">
        <v>411</v>
      </c>
    </row>
    <row r="5" spans="1:3">
      <c r="A5" s="4" t="s">
        <v>410</v>
      </c>
      <c r="C5" s="5" t="n">
        <v>0</v>
      </c>
    </row>
    <row r="6" spans="1:3">
      <c r="A6" s="4" t="s">
        <v>111</v>
      </c>
      <c r="C6" s="5" t="n">
        <v>0</v>
      </c>
    </row>
    <row r="7" spans="1:3">
      <c r="A7" s="4" t="s">
        <v>412</v>
      </c>
      <c r="B7" s="5" t="n">
        <v>0</v>
      </c>
    </row>
    <row r="8" spans="1:3">
      <c r="A8" s="4" t="s">
        <v>413</v>
      </c>
      <c r="B8" s="5" t="n">
        <v>0</v>
      </c>
      <c r="C8" s="5" t="n">
        <v>0</v>
      </c>
    </row>
    <row r="9" spans="1:3">
      <c r="A9" s="4" t="s">
        <v>52</v>
      </c>
      <c r="C9" s="5" t="n">
        <v>0</v>
      </c>
    </row>
    <row r="10" spans="1:3">
      <c r="A10" s="4" t="s">
        <v>111</v>
      </c>
      <c r="B10" s="5" t="n">
        <v>0</v>
      </c>
      <c r="C10" s="5" t="n">
        <v>0</v>
      </c>
    </row>
    <row r="11" spans="1:3">
      <c r="A11" s="4" t="s">
        <v>414</v>
      </c>
    </row>
    <row r="12" spans="1:3">
      <c r="A12" s="4" t="s">
        <v>410</v>
      </c>
      <c r="C12" s="5" t="n">
        <v>166629</v>
      </c>
    </row>
    <row r="13" spans="1:3">
      <c r="A13" s="4" t="s">
        <v>111</v>
      </c>
      <c r="C13" s="5" t="n">
        <v>166629</v>
      </c>
    </row>
    <row r="14" spans="1:3">
      <c r="A14" s="4" t="s">
        <v>412</v>
      </c>
      <c r="B14" s="5" t="n">
        <v>100138</v>
      </c>
    </row>
    <row r="15" spans="1:3">
      <c r="A15" s="4" t="s">
        <v>413</v>
      </c>
      <c r="B15" s="5" t="n">
        <v>0</v>
      </c>
      <c r="C15" s="5" t="n">
        <v>0</v>
      </c>
    </row>
    <row r="16" spans="1:3">
      <c r="A16" s="4" t="s">
        <v>52</v>
      </c>
      <c r="C16" s="5" t="n">
        <v>0</v>
      </c>
    </row>
    <row r="17" spans="1:3">
      <c r="A17" s="4" t="s">
        <v>111</v>
      </c>
      <c r="B17" s="5" t="n">
        <v>100138</v>
      </c>
      <c r="C17" s="5" t="n">
        <v>0</v>
      </c>
    </row>
    <row r="18" spans="1:3">
      <c r="A18" s="4" t="s">
        <v>415</v>
      </c>
    </row>
    <row r="19" spans="1:3">
      <c r="A19" s="4" t="s">
        <v>410</v>
      </c>
      <c r="C19" s="5" t="n">
        <v>0</v>
      </c>
    </row>
    <row r="20" spans="1:3">
      <c r="A20" s="4" t="s">
        <v>111</v>
      </c>
      <c r="C20" s="5" t="n">
        <v>0</v>
      </c>
    </row>
    <row r="21" spans="1:3">
      <c r="A21" s="4" t="s">
        <v>412</v>
      </c>
      <c r="B21" s="5" t="n">
        <v>0</v>
      </c>
    </row>
    <row r="22" spans="1:3">
      <c r="A22" s="4" t="s">
        <v>413</v>
      </c>
      <c r="B22" s="5" t="n">
        <v>0</v>
      </c>
      <c r="C22" s="5" t="n">
        <v>2500000</v>
      </c>
    </row>
    <row r="23" spans="1:3">
      <c r="A23" s="4" t="s">
        <v>52</v>
      </c>
      <c r="C23" s="5" t="n">
        <v>2836600</v>
      </c>
    </row>
    <row r="24" spans="1:3">
      <c r="A24" s="4" t="s">
        <v>111</v>
      </c>
      <c r="B24" s="6" t="n">
        <v>0</v>
      </c>
      <c r="C24" s="6" t="n">
        <v>5336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6</v>
      </c>
      <c r="B1" s="2" t="s">
        <v>1</v>
      </c>
    </row>
    <row r="2" spans="1:3">
      <c r="B2" s="2" t="s">
        <v>2</v>
      </c>
      <c r="C2" s="2" t="s">
        <v>30</v>
      </c>
    </row>
    <row r="3" spans="1:3">
      <c r="A3" s="4" t="s">
        <v>417</v>
      </c>
      <c r="B3" s="6" t="n">
        <v>10292265</v>
      </c>
      <c r="C3" s="6" t="n">
        <v>10292265</v>
      </c>
    </row>
    <row r="4" spans="1:3">
      <c r="A4" s="4" t="s">
        <v>418</v>
      </c>
      <c r="B4" s="5" t="n">
        <v>0</v>
      </c>
      <c r="C4" s="5" t="n">
        <v>0</v>
      </c>
    </row>
    <row r="5" spans="1:3">
      <c r="A5" s="4" t="s">
        <v>419</v>
      </c>
      <c r="B5" s="6" t="n">
        <v>10292265</v>
      </c>
      <c r="C5" s="6" t="n">
        <v>102922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420</v>
      </c>
      <c r="B1" s="2" t="s">
        <v>1</v>
      </c>
    </row>
    <row r="2" spans="1:4">
      <c r="B2" s="2" t="s">
        <v>2</v>
      </c>
      <c r="C2" s="2" t="s">
        <v>30</v>
      </c>
      <c r="D2" s="2" t="s">
        <v>421</v>
      </c>
    </row>
    <row r="3" spans="1:4">
      <c r="A3" s="4" t="s">
        <v>422</v>
      </c>
      <c r="B3" s="6" t="n">
        <v>33109780</v>
      </c>
      <c r="C3" s="6" t="n">
        <v>34939079</v>
      </c>
      <c r="D3" s="6" t="n">
        <v>37006802</v>
      </c>
    </row>
    <row r="4" spans="1:4">
      <c r="A4" s="4" t="s">
        <v>423</v>
      </c>
      <c r="B4" s="5" t="n">
        <v>295034</v>
      </c>
      <c r="C4" s="5" t="n">
        <v>156186</v>
      </c>
    </row>
    <row r="5" spans="1:4">
      <c r="A5" s="4" t="s">
        <v>424</v>
      </c>
      <c r="B5" s="5" t="n">
        <v>-2124333</v>
      </c>
      <c r="C5" s="5" t="n">
        <v>-2223099</v>
      </c>
    </row>
    <row r="6" spans="1:4">
      <c r="A6" s="4" t="s">
        <v>425</v>
      </c>
    </row>
    <row r="7" spans="1:4">
      <c r="A7" s="4" t="s">
        <v>422</v>
      </c>
      <c r="B7" s="5" t="n">
        <v>1159826</v>
      </c>
      <c r="C7" s="5" t="n">
        <v>1244306</v>
      </c>
      <c r="D7" s="5" t="n">
        <v>1328786</v>
      </c>
    </row>
    <row r="8" spans="1:4">
      <c r="A8" s="4" t="s">
        <v>423</v>
      </c>
      <c r="B8" s="5" t="n">
        <v>0</v>
      </c>
      <c r="C8" s="5" t="n">
        <v>0</v>
      </c>
    </row>
    <row r="9" spans="1:4">
      <c r="A9" s="4" t="s">
        <v>424</v>
      </c>
      <c r="B9" s="5" t="n">
        <v>-84480</v>
      </c>
      <c r="C9" s="5" t="n">
        <v>-84480</v>
      </c>
    </row>
    <row r="10" spans="1:4">
      <c r="A10" s="4" t="s">
        <v>426</v>
      </c>
    </row>
    <row r="11" spans="1:4">
      <c r="A11" s="4" t="s">
        <v>422</v>
      </c>
      <c r="B11" s="5" t="n">
        <v>1156955</v>
      </c>
      <c r="C11" s="5" t="n">
        <v>1258163</v>
      </c>
      <c r="D11" s="5" t="n">
        <v>1359371</v>
      </c>
    </row>
    <row r="12" spans="1:4">
      <c r="A12" s="4" t="s">
        <v>423</v>
      </c>
      <c r="B12" s="5" t="n">
        <v>0</v>
      </c>
      <c r="C12" s="5" t="n">
        <v>0</v>
      </c>
    </row>
    <row r="13" spans="1:4">
      <c r="A13" s="4" t="s">
        <v>424</v>
      </c>
      <c r="B13" s="5" t="n">
        <v>-101208</v>
      </c>
      <c r="C13" s="5" t="n">
        <v>-101208</v>
      </c>
    </row>
    <row r="14" spans="1:4">
      <c r="A14" s="4" t="s">
        <v>427</v>
      </c>
    </row>
    <row r="15" spans="1:4">
      <c r="A15" s="4" t="s">
        <v>422</v>
      </c>
      <c r="B15" s="5" t="n">
        <v>62720</v>
      </c>
      <c r="C15" s="5" t="n">
        <v>102035</v>
      </c>
      <c r="D15" s="5" t="n">
        <v>198999</v>
      </c>
    </row>
    <row r="16" spans="1:4">
      <c r="A16" s="4" t="s">
        <v>423</v>
      </c>
      <c r="B16" s="5" t="n">
        <v>0</v>
      </c>
      <c r="C16" s="5" t="n">
        <v>0</v>
      </c>
    </row>
    <row r="17" spans="1:4">
      <c r="A17" s="4" t="s">
        <v>424</v>
      </c>
      <c r="B17" s="5" t="n">
        <v>-39315</v>
      </c>
      <c r="C17" s="5" t="n">
        <v>-96964</v>
      </c>
    </row>
    <row r="18" spans="1:4">
      <c r="A18" s="4" t="s">
        <v>428</v>
      </c>
    </row>
    <row r="19" spans="1:4">
      <c r="A19" s="4" t="s">
        <v>422</v>
      </c>
      <c r="B19" s="5" t="n">
        <v>71639</v>
      </c>
      <c r="C19" s="5" t="n">
        <v>78803</v>
      </c>
      <c r="D19" s="5" t="n">
        <v>85967</v>
      </c>
    </row>
    <row r="20" spans="1:4">
      <c r="A20" s="4" t="s">
        <v>423</v>
      </c>
      <c r="B20" s="5" t="n">
        <v>0</v>
      </c>
      <c r="C20" s="5" t="n">
        <v>0</v>
      </c>
    </row>
    <row r="21" spans="1:4">
      <c r="A21" s="4" t="s">
        <v>424</v>
      </c>
      <c r="B21" s="5" t="n">
        <v>-7164</v>
      </c>
      <c r="C21" s="5" t="n">
        <v>-7164</v>
      </c>
    </row>
    <row r="22" spans="1:4">
      <c r="A22" s="4" t="s">
        <v>429</v>
      </c>
    </row>
    <row r="23" spans="1:4">
      <c r="A23" s="4" t="s">
        <v>422</v>
      </c>
      <c r="B23" s="5" t="n">
        <v>1077783</v>
      </c>
      <c r="C23" s="5" t="n">
        <v>1153415</v>
      </c>
      <c r="D23" s="5" t="n">
        <v>1229047</v>
      </c>
    </row>
    <row r="24" spans="1:4">
      <c r="A24" s="4" t="s">
        <v>423</v>
      </c>
      <c r="B24" s="5" t="n">
        <v>0</v>
      </c>
      <c r="C24" s="5" t="n">
        <v>0</v>
      </c>
    </row>
    <row r="25" spans="1:4">
      <c r="A25" s="4" t="s">
        <v>424</v>
      </c>
      <c r="B25" s="5" t="n">
        <v>-75632</v>
      </c>
      <c r="C25" s="5" t="n">
        <v>-75632</v>
      </c>
    </row>
    <row r="26" spans="1:4">
      <c r="A26" s="4" t="s">
        <v>430</v>
      </c>
    </row>
    <row r="27" spans="1:4">
      <c r="A27" s="4" t="s">
        <v>422</v>
      </c>
      <c r="B27" s="5" t="n">
        <v>6344253</v>
      </c>
      <c r="C27" s="5" t="n">
        <v>6728753</v>
      </c>
    </row>
    <row r="28" spans="1:4">
      <c r="A28" s="4" t="s">
        <v>423</v>
      </c>
      <c r="B28" s="5" t="n">
        <v>0</v>
      </c>
    </row>
    <row r="29" spans="1:4">
      <c r="A29" s="4" t="s">
        <v>424</v>
      </c>
      <c r="B29" s="5" t="n">
        <v>-384500</v>
      </c>
    </row>
    <row r="30" spans="1:4">
      <c r="A30" s="4" t="s">
        <v>431</v>
      </c>
    </row>
    <row r="31" spans="1:4">
      <c r="A31" s="4" t="s">
        <v>422</v>
      </c>
      <c r="D31" s="5" t="n">
        <v>7113253</v>
      </c>
    </row>
    <row r="32" spans="1:4">
      <c r="A32" s="4" t="s">
        <v>423</v>
      </c>
      <c r="C32" s="5" t="n">
        <v>0</v>
      </c>
    </row>
    <row r="33" spans="1:4">
      <c r="A33" s="4" t="s">
        <v>424</v>
      </c>
      <c r="C33" s="5" t="n">
        <v>-384500</v>
      </c>
    </row>
    <row r="34" spans="1:4">
      <c r="A34" s="4" t="s">
        <v>432</v>
      </c>
    </row>
    <row r="35" spans="1:4">
      <c r="A35" s="4" t="s">
        <v>422</v>
      </c>
      <c r="B35" s="5" t="n">
        <v>0</v>
      </c>
      <c r="C35" s="5" t="n">
        <v>111670</v>
      </c>
      <c r="D35" s="5" t="n">
        <v>335002</v>
      </c>
    </row>
    <row r="36" spans="1:4">
      <c r="A36" s="4" t="s">
        <v>423</v>
      </c>
      <c r="B36" s="5" t="n">
        <v>0</v>
      </c>
      <c r="C36" s="5" t="n">
        <v>0</v>
      </c>
    </row>
    <row r="37" spans="1:4">
      <c r="A37" s="4" t="s">
        <v>424</v>
      </c>
      <c r="B37" s="5" t="n">
        <v>-111670</v>
      </c>
      <c r="C37" s="5" t="n">
        <v>-223332</v>
      </c>
    </row>
    <row r="38" spans="1:4">
      <c r="A38" s="4" t="s">
        <v>433</v>
      </c>
    </row>
    <row r="39" spans="1:4">
      <c r="A39" s="4" t="s">
        <v>422</v>
      </c>
      <c r="B39" s="5" t="n">
        <v>1753208</v>
      </c>
      <c r="C39" s="5" t="n">
        <v>1858616</v>
      </c>
      <c r="D39" s="5" t="n">
        <v>1964024</v>
      </c>
    </row>
    <row r="40" spans="1:4">
      <c r="A40" s="4" t="s">
        <v>423</v>
      </c>
      <c r="B40" s="5" t="n">
        <v>0</v>
      </c>
      <c r="C40" s="5" t="n">
        <v>0</v>
      </c>
    </row>
    <row r="41" spans="1:4">
      <c r="A41" s="4" t="s">
        <v>424</v>
      </c>
      <c r="B41" s="5" t="n">
        <v>-105408</v>
      </c>
      <c r="C41" s="5" t="n">
        <v>-105408</v>
      </c>
    </row>
    <row r="42" spans="1:4">
      <c r="A42" s="4" t="s">
        <v>434</v>
      </c>
    </row>
    <row r="43" spans="1:4">
      <c r="A43" s="4" t="s">
        <v>422</v>
      </c>
      <c r="B43" s="5" t="n">
        <v>20873393</v>
      </c>
      <c r="C43" s="5" t="n">
        <v>21725539</v>
      </c>
      <c r="D43" s="5" t="n">
        <v>22870760</v>
      </c>
    </row>
    <row r="44" spans="1:4">
      <c r="A44" s="4" t="s">
        <v>423</v>
      </c>
      <c r="B44" s="5" t="n">
        <v>295034</v>
      </c>
      <c r="C44" s="5" t="n">
        <v>0</v>
      </c>
    </row>
    <row r="45" spans="1:4">
      <c r="A45" s="4" t="s">
        <v>424</v>
      </c>
      <c r="B45" s="5" t="n">
        <v>-1147180</v>
      </c>
      <c r="C45" s="5" t="n">
        <v>-1145221</v>
      </c>
    </row>
    <row r="46" spans="1:4">
      <c r="A46" s="4" t="s">
        <v>435</v>
      </c>
    </row>
    <row r="47" spans="1:4">
      <c r="A47" s="4" t="s">
        <v>422</v>
      </c>
      <c r="B47" s="5" t="n">
        <v>610003</v>
      </c>
      <c r="C47" s="5" t="n">
        <v>677779</v>
      </c>
      <c r="D47" s="6" t="n">
        <v>521593</v>
      </c>
    </row>
    <row r="48" spans="1:4">
      <c r="A48" s="4" t="s">
        <v>423</v>
      </c>
      <c r="B48" s="5" t="n">
        <v>0</v>
      </c>
      <c r="C48" s="5" t="n">
        <v>156186</v>
      </c>
    </row>
    <row r="49" spans="1:4">
      <c r="A49" s="4" t="s">
        <v>424</v>
      </c>
      <c r="B49" s="6" t="n">
        <v>-67776</v>
      </c>
      <c r="C4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36</v>
      </c>
      <c r="B1" s="2" t="s">
        <v>437</v>
      </c>
    </row>
    <row r="2" spans="1:2">
      <c r="A2" s="3" t="s">
        <v>438</v>
      </c>
    </row>
    <row r="3" spans="1:2">
      <c r="A3" s="5" t="n">
        <v>2019</v>
      </c>
      <c r="B3" s="6" t="n">
        <v>1989188</v>
      </c>
    </row>
    <row r="4" spans="1:2">
      <c r="A4" s="5" t="n">
        <v>2020</v>
      </c>
      <c r="B4" s="5" t="n">
        <v>1989188</v>
      </c>
    </row>
    <row r="5" spans="1:2">
      <c r="A5" s="5" t="n">
        <v>2021</v>
      </c>
      <c r="B5" s="5" t="n">
        <v>1989188</v>
      </c>
    </row>
    <row r="6" spans="1:2">
      <c r="A6" s="5" t="n">
        <v>2022</v>
      </c>
      <c r="B6" s="5" t="n">
        <v>1989188</v>
      </c>
    </row>
    <row r="7" spans="1:2">
      <c r="A7" s="5" t="n">
        <v>2023</v>
      </c>
      <c r="B7" s="5" t="n">
        <v>1983896</v>
      </c>
    </row>
    <row r="8" spans="1:2">
      <c r="A8" s="4" t="s">
        <v>439</v>
      </c>
      <c r="B8" s="6" t="n">
        <v>23169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2124333</v>
      </c>
      <c r="C4" s="6" t="n">
        <v>22230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3</v>
      </c>
      <c r="B1" s="2" t="s">
        <v>2</v>
      </c>
      <c r="C1" s="2" t="s">
        <v>30</v>
      </c>
    </row>
    <row r="2" spans="1:3">
      <c r="A2" s="3" t="s">
        <v>444</v>
      </c>
    </row>
    <row r="3" spans="1:3">
      <c r="A3" s="4" t="s">
        <v>445</v>
      </c>
      <c r="B3" s="6" t="n">
        <v>2068742</v>
      </c>
      <c r="C3" s="6" t="n">
        <v>2223674</v>
      </c>
    </row>
    <row r="4" spans="1:3">
      <c r="A4" s="4" t="s">
        <v>446</v>
      </c>
      <c r="B4" s="5" t="n">
        <v>8888196</v>
      </c>
      <c r="C4" s="5" t="n">
        <v>6401277</v>
      </c>
    </row>
    <row r="5" spans="1:3">
      <c r="A5" s="4" t="s">
        <v>447</v>
      </c>
      <c r="B5" s="5" t="n">
        <v>5731293</v>
      </c>
      <c r="C5" s="5" t="n">
        <v>5435542</v>
      </c>
    </row>
    <row r="6" spans="1:3">
      <c r="A6" s="4" t="s">
        <v>448</v>
      </c>
      <c r="B6" s="5" t="n">
        <v>1130276</v>
      </c>
      <c r="C6" s="5" t="n">
        <v>1005455</v>
      </c>
    </row>
    <row r="7" spans="1:3">
      <c r="A7" s="4" t="s">
        <v>449</v>
      </c>
      <c r="B7" s="5" t="n">
        <v>220089</v>
      </c>
      <c r="C7" s="5" t="n">
        <v>2196513</v>
      </c>
    </row>
    <row r="8" spans="1:3">
      <c r="A8" s="4" t="s">
        <v>450</v>
      </c>
      <c r="B8" s="5" t="n">
        <v>18038596</v>
      </c>
      <c r="C8" s="5" t="n">
        <v>17262461</v>
      </c>
    </row>
    <row r="9" spans="1:3">
      <c r="A9" s="4" t="s">
        <v>451</v>
      </c>
      <c r="B9" s="5" t="n">
        <v>-4858464</v>
      </c>
      <c r="C9" s="5" t="n">
        <v>-3680885</v>
      </c>
    </row>
    <row r="10" spans="1:3">
      <c r="A10" s="4" t="s">
        <v>37</v>
      </c>
      <c r="B10" s="6" t="n">
        <v>13180132</v>
      </c>
      <c r="C10" s="6" t="n">
        <v>13581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1</v>
      </c>
      <c r="B1" s="2" t="s">
        <v>1</v>
      </c>
    </row>
    <row r="2" spans="1:3">
      <c r="B2" s="2" t="s">
        <v>2</v>
      </c>
      <c r="C2" s="2" t="s">
        <v>30</v>
      </c>
    </row>
    <row r="3" spans="1:3">
      <c r="A3" s="3" t="s">
        <v>102</v>
      </c>
    </row>
    <row r="4" spans="1:3">
      <c r="A4" s="4" t="s">
        <v>96</v>
      </c>
      <c r="B4" s="6" t="n">
        <v>-4725090</v>
      </c>
      <c r="C4" s="6" t="n">
        <v>-11822042</v>
      </c>
    </row>
    <row r="5" spans="1:3">
      <c r="A5" s="4" t="s">
        <v>103</v>
      </c>
      <c r="B5" s="5" t="n">
        <v>-252277</v>
      </c>
      <c r="C5" s="5" t="n">
        <v>251278</v>
      </c>
    </row>
    <row r="6" spans="1:3">
      <c r="A6" s="4" t="s">
        <v>104</v>
      </c>
      <c r="B6" s="6" t="n">
        <v>-4977367</v>
      </c>
      <c r="C6" s="6" t="n">
        <v>-115707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1314954</v>
      </c>
      <c r="C4" s="6" t="n">
        <v>11018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6" t="n">
        <v>32630559</v>
      </c>
      <c r="C4" s="6" t="n">
        <v>27399784</v>
      </c>
    </row>
    <row r="5" spans="1:3">
      <c r="A5" s="4" t="s">
        <v>157</v>
      </c>
      <c r="B5" s="5" t="n">
        <v>-116945</v>
      </c>
    </row>
    <row r="6" spans="1:3">
      <c r="A6" s="4" t="s">
        <v>458</v>
      </c>
    </row>
    <row r="7" spans="1:3">
      <c r="A7" s="3" t="s">
        <v>456</v>
      </c>
    </row>
    <row r="8" spans="1:3">
      <c r="A8" s="4" t="s">
        <v>457</v>
      </c>
      <c r="B8" s="5" t="n">
        <v>25050464</v>
      </c>
      <c r="C8" s="5" t="n">
        <v>18695896</v>
      </c>
    </row>
    <row r="9" spans="1:3">
      <c r="A9" s="4" t="s">
        <v>459</v>
      </c>
    </row>
    <row r="10" spans="1:3">
      <c r="A10" s="3" t="s">
        <v>456</v>
      </c>
    </row>
    <row r="11" spans="1:3">
      <c r="A11" s="4" t="s">
        <v>457</v>
      </c>
      <c r="B11" s="6" t="n">
        <v>7697040</v>
      </c>
      <c r="C11" s="6" t="n">
        <v>87038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0</v>
      </c>
      <c r="B1" s="2" t="s">
        <v>2</v>
      </c>
      <c r="C1" s="2" t="s">
        <v>30</v>
      </c>
    </row>
    <row r="2" spans="1:3">
      <c r="A2" s="3" t="s">
        <v>49</v>
      </c>
    </row>
    <row r="3" spans="1:3">
      <c r="A3" s="4" t="s">
        <v>461</v>
      </c>
      <c r="B3" s="6" t="n">
        <v>0</v>
      </c>
      <c r="C3" s="6" t="n">
        <v>2500000</v>
      </c>
    </row>
    <row r="4" spans="1:3">
      <c r="A4" s="4" t="s">
        <v>462</v>
      </c>
      <c r="B4" s="5" t="n">
        <v>503012</v>
      </c>
      <c r="C4" s="5" t="n">
        <v>10309664</v>
      </c>
    </row>
    <row r="5" spans="1:3">
      <c r="A5" s="3" t="s">
        <v>51</v>
      </c>
    </row>
    <row r="6" spans="1:3">
      <c r="A6" s="4" t="s">
        <v>463</v>
      </c>
      <c r="B6" s="5" t="n">
        <v>12977087</v>
      </c>
      <c r="C6" s="5" t="n">
        <v>1096155</v>
      </c>
    </row>
    <row r="7" spans="1:3">
      <c r="A7" s="4" t="s">
        <v>464</v>
      </c>
      <c r="B7" s="5" t="n">
        <v>13480099</v>
      </c>
      <c r="C7" s="5" t="n">
        <v>11405819</v>
      </c>
    </row>
    <row r="8" spans="1:3">
      <c r="A8" s="4" t="s">
        <v>465</v>
      </c>
    </row>
    <row r="9" spans="1:3">
      <c r="A9" s="3" t="s">
        <v>49</v>
      </c>
    </row>
    <row r="10" spans="1:3">
      <c r="A10" s="4" t="s">
        <v>466</v>
      </c>
      <c r="B10" s="5" t="n">
        <v>27241</v>
      </c>
      <c r="C10" s="5" t="n">
        <v>26648</v>
      </c>
    </row>
    <row r="11" spans="1:3">
      <c r="A11" s="4" t="s">
        <v>467</v>
      </c>
    </row>
    <row r="12" spans="1:3">
      <c r="A12" s="3" t="s">
        <v>49</v>
      </c>
    </row>
    <row r="13" spans="1:3">
      <c r="A13" s="4" t="s">
        <v>466</v>
      </c>
      <c r="B13" s="5" t="n">
        <v>3701</v>
      </c>
      <c r="C13" s="5" t="n">
        <v>0</v>
      </c>
    </row>
    <row r="14" spans="1:3">
      <c r="A14" s="4" t="s">
        <v>468</v>
      </c>
    </row>
    <row r="15" spans="1:3">
      <c r="A15" s="3" t="s">
        <v>49</v>
      </c>
    </row>
    <row r="16" spans="1:3">
      <c r="A16" s="4" t="s">
        <v>466</v>
      </c>
      <c r="B16" s="5" t="n">
        <v>198251</v>
      </c>
      <c r="C16" s="5" t="n">
        <v>183016</v>
      </c>
    </row>
    <row r="17" spans="1:3">
      <c r="A17" s="4" t="s">
        <v>469</v>
      </c>
    </row>
    <row r="18" spans="1:3">
      <c r="A18" s="3" t="s">
        <v>49</v>
      </c>
    </row>
    <row r="19" spans="1:3">
      <c r="A19" s="4" t="s">
        <v>461</v>
      </c>
      <c r="B19" s="5" t="n">
        <v>100000</v>
      </c>
      <c r="C19" s="5" t="n">
        <v>100000</v>
      </c>
    </row>
    <row r="20" spans="1:3">
      <c r="A20" s="4" t="s">
        <v>470</v>
      </c>
    </row>
    <row r="21" spans="1:3">
      <c r="A21" s="3" t="s">
        <v>49</v>
      </c>
    </row>
    <row r="22" spans="1:3">
      <c r="A22" s="4" t="s">
        <v>466</v>
      </c>
      <c r="B22" s="5" t="n">
        <v>0</v>
      </c>
      <c r="C22" s="5" t="n">
        <v>10000000</v>
      </c>
    </row>
    <row r="23" spans="1:3">
      <c r="A23" s="4" t="s">
        <v>471</v>
      </c>
    </row>
    <row r="24" spans="1:3">
      <c r="A24" s="3" t="s">
        <v>49</v>
      </c>
    </row>
    <row r="25" spans="1:3">
      <c r="A25" s="4" t="s">
        <v>466</v>
      </c>
      <c r="B25" s="5" t="n">
        <v>229789</v>
      </c>
      <c r="C25" s="5" t="n">
        <v>0</v>
      </c>
    </row>
    <row r="26" spans="1:3">
      <c r="A26" s="4" t="s">
        <v>157</v>
      </c>
      <c r="B26" s="5" t="n">
        <v>-76981</v>
      </c>
      <c r="C26" s="5" t="n">
        <v>0</v>
      </c>
    </row>
    <row r="27" spans="1:3">
      <c r="A27" s="4" t="s">
        <v>472</v>
      </c>
    </row>
    <row r="28" spans="1:3">
      <c r="A28" s="3" t="s">
        <v>49</v>
      </c>
    </row>
    <row r="29" spans="1:3">
      <c r="A29" s="4" t="s">
        <v>466</v>
      </c>
      <c r="B29" s="5" t="n">
        <v>37824</v>
      </c>
      <c r="C29" s="5" t="n">
        <v>0</v>
      </c>
    </row>
    <row r="30" spans="1:3">
      <c r="A30" s="4" t="s">
        <v>157</v>
      </c>
      <c r="B30" s="5" t="n">
        <v>-16813</v>
      </c>
      <c r="C30" s="5" t="n">
        <v>0</v>
      </c>
    </row>
    <row r="31" spans="1:3">
      <c r="A31" s="4" t="s">
        <v>473</v>
      </c>
    </row>
    <row r="32" spans="1:3">
      <c r="A32" s="3" t="s">
        <v>51</v>
      </c>
    </row>
    <row r="33" spans="1:3">
      <c r="A33" s="4" t="s">
        <v>474</v>
      </c>
      <c r="B33" s="5" t="n">
        <v>0</v>
      </c>
      <c r="C33" s="5" t="n">
        <v>26648</v>
      </c>
    </row>
    <row r="34" spans="1:3">
      <c r="A34" s="4" t="s">
        <v>475</v>
      </c>
    </row>
    <row r="35" spans="1:3">
      <c r="A35" s="3" t="s">
        <v>51</v>
      </c>
    </row>
    <row r="36" spans="1:3">
      <c r="A36" s="4" t="s">
        <v>474</v>
      </c>
      <c r="B36" s="5" t="n">
        <v>421857</v>
      </c>
      <c r="C36" s="5" t="n">
        <v>499524</v>
      </c>
    </row>
    <row r="37" spans="1:3">
      <c r="A37" s="4" t="s">
        <v>476</v>
      </c>
    </row>
    <row r="38" spans="1:3">
      <c r="A38" s="3" t="s">
        <v>51</v>
      </c>
    </row>
    <row r="39" spans="1:3">
      <c r="A39" s="4" t="s">
        <v>474</v>
      </c>
      <c r="B39" s="5" t="n">
        <v>431754</v>
      </c>
      <c r="C39" s="5" t="n">
        <v>569983</v>
      </c>
    </row>
    <row r="40" spans="1:3">
      <c r="A40" s="4" t="s">
        <v>477</v>
      </c>
    </row>
    <row r="41" spans="1:3">
      <c r="A41" s="3" t="s">
        <v>49</v>
      </c>
    </row>
    <row r="42" spans="1:3">
      <c r="A42" s="4" t="s">
        <v>157</v>
      </c>
      <c r="B42" s="5" t="n">
        <v>-100576</v>
      </c>
      <c r="C42" s="5" t="n">
        <v>0</v>
      </c>
    </row>
    <row r="43" spans="1:3">
      <c r="A43" s="3" t="s">
        <v>51</v>
      </c>
    </row>
    <row r="44" spans="1:3">
      <c r="A44" s="4" t="s">
        <v>474</v>
      </c>
      <c r="B44" s="5" t="n">
        <v>10170211</v>
      </c>
      <c r="C44" s="5" t="n">
        <v>0</v>
      </c>
    </row>
    <row r="45" spans="1:3">
      <c r="A45" s="4" t="s">
        <v>478</v>
      </c>
    </row>
    <row r="46" spans="1:3">
      <c r="A46" s="3" t="s">
        <v>49</v>
      </c>
    </row>
    <row r="47" spans="1:3">
      <c r="A47" s="4" t="s">
        <v>157</v>
      </c>
      <c r="B47" s="5" t="n">
        <v>-8335</v>
      </c>
      <c r="C47" s="5" t="n">
        <v>0</v>
      </c>
    </row>
    <row r="48" spans="1:3">
      <c r="A48" s="3" t="s">
        <v>51</v>
      </c>
    </row>
    <row r="49" spans="1:3">
      <c r="A49" s="4" t="s">
        <v>474</v>
      </c>
      <c r="B49" s="6" t="n">
        <v>2062176</v>
      </c>
      <c r="C4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15"/>
    <col customWidth="1" max="2" min="2" width="21"/>
  </cols>
  <sheetData>
    <row r="1" spans="1:2">
      <c r="A1" s="1" t="s">
        <v>479</v>
      </c>
      <c r="B1" s="2" t="s">
        <v>437</v>
      </c>
    </row>
    <row r="2" spans="1:2">
      <c r="A2" s="3" t="s">
        <v>480</v>
      </c>
    </row>
    <row r="3" spans="1:2">
      <c r="A3" s="5" t="n">
        <v>2019</v>
      </c>
      <c r="B3" s="6" t="n">
        <v>596806</v>
      </c>
    </row>
    <row r="4" spans="1:2">
      <c r="A4" s="5" t="n">
        <v>2020</v>
      </c>
      <c r="B4" s="5" t="n">
        <v>2647415</v>
      </c>
    </row>
    <row r="5" spans="1:2">
      <c r="A5" s="5" t="n">
        <v>2021</v>
      </c>
      <c r="B5" s="5" t="n">
        <v>10162183</v>
      </c>
    </row>
    <row r="6" spans="1:2">
      <c r="A6" s="5" t="n">
        <v>2022</v>
      </c>
      <c r="B6" s="5" t="n">
        <v>87676</v>
      </c>
    </row>
    <row r="7" spans="1:2">
      <c r="A7" s="5" t="n">
        <v>2023</v>
      </c>
      <c r="B7" s="5" t="n">
        <v>77711</v>
      </c>
    </row>
    <row r="8" spans="1:2">
      <c r="A8" s="4" t="s">
        <v>439</v>
      </c>
      <c r="B8" s="5" t="n">
        <v>111013</v>
      </c>
    </row>
    <row r="9" spans="1:2">
      <c r="A9" s="4" t="s">
        <v>111</v>
      </c>
      <c r="B9" s="6" t="n">
        <v>136828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481</v>
      </c>
      <c r="B1" s="2" t="s">
        <v>482</v>
      </c>
      <c r="C1" s="2" t="s">
        <v>1</v>
      </c>
    </row>
    <row r="2" spans="1:3">
      <c r="B2" s="2" t="s">
        <v>483</v>
      </c>
      <c r="C2" s="2" t="s">
        <v>2</v>
      </c>
    </row>
    <row r="3" spans="1:3">
      <c r="A3" s="4" t="s">
        <v>484</v>
      </c>
      <c r="C3" s="4" t="s">
        <v>485</v>
      </c>
    </row>
    <row r="4" spans="1:3">
      <c r="A4" s="4" t="s">
        <v>458</v>
      </c>
    </row>
    <row r="5" spans="1:3">
      <c r="A5" s="4" t="s">
        <v>486</v>
      </c>
      <c r="C5" s="4" t="s">
        <v>487</v>
      </c>
    </row>
    <row r="6" spans="1:3">
      <c r="A6" s="4" t="s">
        <v>488</v>
      </c>
    </row>
    <row r="7" spans="1:3">
      <c r="A7" s="4" t="s">
        <v>484</v>
      </c>
      <c r="B7" s="4" t="s">
        <v>489</v>
      </c>
    </row>
    <row r="8" spans="1:3">
      <c r="A8" s="4" t="s">
        <v>490</v>
      </c>
    </row>
    <row r="9" spans="1:3">
      <c r="A9" s="4" t="s">
        <v>484</v>
      </c>
      <c r="C9" s="4" t="s">
        <v>491</v>
      </c>
    </row>
    <row r="10" spans="1:3">
      <c r="A10" s="4" t="s">
        <v>492</v>
      </c>
    </row>
    <row r="11" spans="1:3">
      <c r="A11" s="4" t="s">
        <v>484</v>
      </c>
      <c r="C11"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4</v>
      </c>
      <c r="B1" s="2" t="s">
        <v>1</v>
      </c>
    </row>
    <row r="2" spans="1:2">
      <c r="B2" s="2" t="s">
        <v>2</v>
      </c>
    </row>
    <row r="3" spans="1:2">
      <c r="A3" s="3" t="s">
        <v>495</v>
      </c>
    </row>
    <row r="4" spans="1:2">
      <c r="A4" s="4" t="s">
        <v>484</v>
      </c>
      <c r="B4"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6</v>
      </c>
      <c r="B1" s="2" t="s">
        <v>1</v>
      </c>
    </row>
    <row r="2" spans="1:3">
      <c r="B2" s="2" t="s">
        <v>2</v>
      </c>
      <c r="C2" s="2" t="s">
        <v>30</v>
      </c>
    </row>
    <row r="3" spans="1:3">
      <c r="A3" s="3" t="s">
        <v>497</v>
      </c>
    </row>
    <row r="4" spans="1:3">
      <c r="A4" s="4" t="s">
        <v>333</v>
      </c>
      <c r="B4" s="6" t="n">
        <v>-5112254</v>
      </c>
      <c r="C4" s="6" t="n">
        <v>-3545631</v>
      </c>
    </row>
    <row r="5" spans="1:3">
      <c r="A5" s="4" t="s">
        <v>498</v>
      </c>
      <c r="B5" s="5" t="n">
        <v>530213</v>
      </c>
      <c r="C5" s="5" t="n">
        <v>-648706</v>
      </c>
    </row>
    <row r="6" spans="1:3">
      <c r="A6" s="4" t="s">
        <v>94</v>
      </c>
      <c r="B6" s="6" t="n">
        <v>-4582041</v>
      </c>
      <c r="C6" s="6" t="n">
        <v>-41943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6" t="n">
        <v>0</v>
      </c>
      <c r="C4" s="6" t="n">
        <v>0</v>
      </c>
    </row>
    <row r="5" spans="1:3">
      <c r="A5" s="4" t="s">
        <v>502</v>
      </c>
      <c r="B5" s="5" t="n">
        <v>0</v>
      </c>
      <c r="C5" s="5" t="n">
        <v>1680</v>
      </c>
    </row>
    <row r="6" spans="1:3">
      <c r="A6" s="4" t="s">
        <v>498</v>
      </c>
      <c r="B6" s="5" t="n">
        <v>100122</v>
      </c>
      <c r="C6" s="5" t="n">
        <v>0</v>
      </c>
    </row>
    <row r="7" spans="1:3">
      <c r="A7" s="4" t="s">
        <v>503</v>
      </c>
      <c r="B7" s="5" t="n">
        <v>100122</v>
      </c>
      <c r="C7" s="5" t="n">
        <v>1680</v>
      </c>
    </row>
    <row r="8" spans="1:3">
      <c r="A8" s="3" t="s">
        <v>504</v>
      </c>
    </row>
    <row r="9" spans="1:3">
      <c r="A9" s="4" t="s">
        <v>501</v>
      </c>
      <c r="B9" s="5" t="n">
        <v>20785</v>
      </c>
      <c r="C9" s="5" t="n">
        <v>6945260</v>
      </c>
    </row>
    <row r="10" spans="1:3">
      <c r="A10" s="4" t="s">
        <v>502</v>
      </c>
      <c r="B10" s="5" t="n">
        <v>22142</v>
      </c>
      <c r="C10" s="5" t="n">
        <v>691135</v>
      </c>
    </row>
    <row r="11" spans="1:3">
      <c r="A11" s="4" t="s">
        <v>498</v>
      </c>
      <c r="B11" s="5" t="n">
        <v>0</v>
      </c>
      <c r="C11" s="5" t="n">
        <v>-10370</v>
      </c>
    </row>
    <row r="12" spans="1:3">
      <c r="A12" s="4" t="s">
        <v>505</v>
      </c>
      <c r="B12" s="5" t="n">
        <v>42927</v>
      </c>
      <c r="C12" s="5" t="n">
        <v>7626025</v>
      </c>
    </row>
    <row r="13" spans="1:3">
      <c r="A13" s="4" t="s">
        <v>95</v>
      </c>
      <c r="B13" s="6" t="n">
        <v>143049</v>
      </c>
      <c r="C13" s="6" t="n">
        <v>76277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6" t="n">
        <v>-1262509</v>
      </c>
      <c r="C4" s="6" t="n">
        <v>-1426075</v>
      </c>
    </row>
    <row r="5" spans="1:3">
      <c r="A5" s="4" t="s">
        <v>509</v>
      </c>
      <c r="B5" s="5" t="n">
        <v>-133666</v>
      </c>
      <c r="C5" s="5" t="n">
        <v>-112798</v>
      </c>
    </row>
    <row r="6" spans="1:3">
      <c r="A6" s="4" t="s">
        <v>510</v>
      </c>
      <c r="B6" s="5" t="n">
        <v>-118838</v>
      </c>
      <c r="C6" s="5" t="n">
        <v>-515950</v>
      </c>
    </row>
    <row r="7" spans="1:3">
      <c r="A7" s="4" t="s">
        <v>511</v>
      </c>
      <c r="B7" s="5" t="n">
        <v>584086</v>
      </c>
      <c r="C7" s="5" t="n">
        <v>0</v>
      </c>
    </row>
    <row r="8" spans="1:3">
      <c r="A8" s="4" t="s">
        <v>512</v>
      </c>
      <c r="B8" s="5" t="n">
        <v>-144049</v>
      </c>
      <c r="C8" s="5" t="n">
        <v>33251</v>
      </c>
    </row>
    <row r="9" spans="1:3">
      <c r="A9" s="4" t="s">
        <v>513</v>
      </c>
      <c r="B9" s="5" t="n">
        <v>-89572</v>
      </c>
      <c r="C9" s="5" t="n">
        <v>-103006</v>
      </c>
    </row>
    <row r="10" spans="1:3">
      <c r="A10" s="4" t="s">
        <v>514</v>
      </c>
      <c r="B10" s="5" t="n">
        <v>-971</v>
      </c>
      <c r="C10" s="5" t="n">
        <v>25407</v>
      </c>
    </row>
    <row r="11" spans="1:3">
      <c r="A11" s="4" t="s">
        <v>515</v>
      </c>
      <c r="B11" s="5" t="n">
        <v>155783</v>
      </c>
      <c r="C11" s="5" t="n">
        <v>129627</v>
      </c>
    </row>
    <row r="12" spans="1:3">
      <c r="A12" s="4" t="s">
        <v>516</v>
      </c>
      <c r="B12" s="5" t="n">
        <v>3264391</v>
      </c>
      <c r="C12" s="5" t="n">
        <v>0</v>
      </c>
    </row>
    <row r="13" spans="1:3">
      <c r="A13" s="4" t="s">
        <v>517</v>
      </c>
      <c r="B13" s="5" t="n">
        <v>-2145250</v>
      </c>
      <c r="C13" s="5" t="n">
        <v>9615586</v>
      </c>
    </row>
    <row r="14" spans="1:3">
      <c r="A14" s="4" t="s">
        <v>354</v>
      </c>
      <c r="B14" s="5" t="n">
        <v>33644</v>
      </c>
      <c r="C14" s="5" t="n">
        <v>-18337</v>
      </c>
    </row>
    <row r="15" spans="1:3">
      <c r="A15" s="4" t="s">
        <v>518</v>
      </c>
      <c r="B15" s="6" t="n">
        <v>143049</v>
      </c>
      <c r="C15" s="6" t="n">
        <v>76277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9</v>
      </c>
      <c r="B1" s="2" t="s">
        <v>2</v>
      </c>
      <c r="C1" s="2" t="s">
        <v>30</v>
      </c>
    </row>
    <row r="2" spans="1:3">
      <c r="A2" s="3" t="s">
        <v>520</v>
      </c>
    </row>
    <row r="3" spans="1:3">
      <c r="A3" s="4" t="s">
        <v>521</v>
      </c>
      <c r="B3" s="6" t="n">
        <v>6771974</v>
      </c>
      <c r="C3" s="6" t="n">
        <v>8511398</v>
      </c>
    </row>
    <row r="4" spans="1:3">
      <c r="A4" s="4" t="s">
        <v>522</v>
      </c>
      <c r="B4" s="5" t="n">
        <v>144550</v>
      </c>
      <c r="C4" s="5" t="n">
        <v>327462</v>
      </c>
    </row>
    <row r="5" spans="1:3">
      <c r="A5" s="4" t="s">
        <v>523</v>
      </c>
      <c r="B5" s="5" t="n">
        <v>151972</v>
      </c>
      <c r="C5" s="5" t="n">
        <v>182723</v>
      </c>
    </row>
    <row r="6" spans="1:3">
      <c r="A6" s="4" t="s">
        <v>524</v>
      </c>
      <c r="B6" s="5" t="n">
        <v>241837</v>
      </c>
      <c r="C6" s="5" t="n">
        <v>451303</v>
      </c>
    </row>
    <row r="7" spans="1:3">
      <c r="A7" s="4" t="s">
        <v>525</v>
      </c>
      <c r="B7" s="5" t="n">
        <v>434245</v>
      </c>
      <c r="C7" s="5" t="n">
        <v>341411</v>
      </c>
    </row>
    <row r="8" spans="1:3">
      <c r="A8" s="4" t="s">
        <v>526</v>
      </c>
      <c r="B8" s="5" t="n">
        <v>90466</v>
      </c>
      <c r="C8" s="5" t="n">
        <v>153656</v>
      </c>
    </row>
    <row r="9" spans="1:3">
      <c r="A9" s="4" t="s">
        <v>527</v>
      </c>
      <c r="B9" s="5" t="n">
        <v>277065</v>
      </c>
      <c r="C9" s="5" t="n">
        <v>220208</v>
      </c>
    </row>
    <row r="10" spans="1:3">
      <c r="A10" s="4" t="s">
        <v>528</v>
      </c>
      <c r="B10" s="5" t="n">
        <v>8112109</v>
      </c>
      <c r="C10" s="5" t="n">
        <v>10188161</v>
      </c>
    </row>
    <row r="11" spans="1:3">
      <c r="A11" s="4" t="s">
        <v>529</v>
      </c>
      <c r="B11" s="5" t="n">
        <v>-7506759</v>
      </c>
      <c r="C11" s="5" t="n">
        <v>-9617331</v>
      </c>
    </row>
    <row r="12" spans="1:3">
      <c r="A12" s="4" t="s">
        <v>530</v>
      </c>
      <c r="B12" s="5" t="n">
        <v>605350</v>
      </c>
      <c r="C12" s="5" t="n">
        <v>570830</v>
      </c>
    </row>
    <row r="13" spans="1:3">
      <c r="A13" s="3" t="s">
        <v>531</v>
      </c>
    </row>
    <row r="14" spans="1:3">
      <c r="A14" s="4" t="s">
        <v>532</v>
      </c>
      <c r="B14" s="5" t="n">
        <v>-519942</v>
      </c>
      <c r="C14" s="5" t="n">
        <v>-235218</v>
      </c>
    </row>
    <row r="15" spans="1:3">
      <c r="A15" s="4" t="s">
        <v>533</v>
      </c>
      <c r="B15" s="5" t="n">
        <v>-355491</v>
      </c>
      <c r="C15" s="5" t="n">
        <v>-562763</v>
      </c>
    </row>
    <row r="16" spans="1:3">
      <c r="A16" s="4" t="s">
        <v>534</v>
      </c>
      <c r="B16" s="5" t="n">
        <v>-875433</v>
      </c>
      <c r="C16" s="5" t="n">
        <v>-797981</v>
      </c>
    </row>
    <row r="17" spans="1:3">
      <c r="A17" s="4" t="s">
        <v>535</v>
      </c>
      <c r="B17" s="6" t="n">
        <v>-270083</v>
      </c>
      <c r="C17" s="6" t="n">
        <v>-227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37"/>
    <col customWidth="1" max="7" min="7" width="13"/>
  </cols>
  <sheetData>
    <row r="1" spans="1:7">
      <c r="A1" s="1" t="s">
        <v>105</v>
      </c>
      <c r="B1" s="2" t="s">
        <v>106</v>
      </c>
      <c r="C1" s="2" t="s">
        <v>107</v>
      </c>
      <c r="D1" s="2" t="s">
        <v>108</v>
      </c>
      <c r="E1" s="2" t="s">
        <v>109</v>
      </c>
      <c r="F1" s="2" t="s">
        <v>110</v>
      </c>
      <c r="G1" s="2" t="s">
        <v>111</v>
      </c>
    </row>
    <row r="2" spans="1:7">
      <c r="A2" s="4" t="s">
        <v>112</v>
      </c>
      <c r="B2" s="5" t="n">
        <v>17086111</v>
      </c>
      <c r="C2" s="5" t="n">
        <v>-25000</v>
      </c>
    </row>
    <row r="3" spans="1:7">
      <c r="A3" s="4" t="s">
        <v>113</v>
      </c>
      <c r="B3" s="6" t="n">
        <v>17086</v>
      </c>
      <c r="C3" s="6" t="n">
        <v>-134196</v>
      </c>
      <c r="D3" s="6" t="n">
        <v>78282461</v>
      </c>
      <c r="E3" s="6" t="n">
        <v>-4614244</v>
      </c>
      <c r="F3" s="6" t="n">
        <v>-5789663</v>
      </c>
      <c r="G3" s="6" t="n">
        <v>67761444</v>
      </c>
    </row>
    <row r="4" spans="1:7">
      <c r="A4" s="4" t="s">
        <v>114</v>
      </c>
      <c r="B4" s="6" t="n">
        <v>0</v>
      </c>
      <c r="C4" s="6" t="n">
        <v>0</v>
      </c>
      <c r="D4" s="5" t="n">
        <v>1409368</v>
      </c>
      <c r="E4" s="5" t="n">
        <v>0</v>
      </c>
      <c r="F4" s="5" t="n">
        <v>0</v>
      </c>
      <c r="G4" s="6" t="n">
        <v>1409368</v>
      </c>
    </row>
    <row r="5" spans="1:7">
      <c r="A5" s="4" t="s">
        <v>115</v>
      </c>
      <c r="B5" s="5" t="n">
        <v>161781</v>
      </c>
      <c r="C5" s="5" t="n">
        <v>0</v>
      </c>
      <c r="G5" s="5" t="n">
        <v>232000</v>
      </c>
    </row>
    <row r="6" spans="1:7">
      <c r="A6" s="4" t="s">
        <v>116</v>
      </c>
      <c r="B6" s="6" t="n">
        <v>162</v>
      </c>
      <c r="C6" s="6" t="n">
        <v>0</v>
      </c>
      <c r="D6" s="5" t="n">
        <v>603700</v>
      </c>
      <c r="E6" s="5" t="n">
        <v>0</v>
      </c>
      <c r="F6" s="5" t="n">
        <v>0</v>
      </c>
      <c r="G6" s="6" t="n">
        <v>603862</v>
      </c>
    </row>
    <row r="7" spans="1:7">
      <c r="A7" s="4" t="s">
        <v>117</v>
      </c>
      <c r="B7" s="5" t="n">
        <v>72468</v>
      </c>
      <c r="C7" s="5" t="n">
        <v>0</v>
      </c>
    </row>
    <row r="8" spans="1:7">
      <c r="A8" s="4" t="s">
        <v>118</v>
      </c>
      <c r="B8" s="6" t="n">
        <v>72</v>
      </c>
      <c r="C8" s="6" t="n">
        <v>0</v>
      </c>
      <c r="D8" s="5" t="n">
        <v>-143599</v>
      </c>
      <c r="E8" s="5" t="n">
        <v>0</v>
      </c>
      <c r="F8" s="5" t="n">
        <v>0</v>
      </c>
      <c r="G8" s="5" t="n">
        <v>-143527</v>
      </c>
    </row>
    <row r="9" spans="1:7">
      <c r="A9" s="4" t="s">
        <v>119</v>
      </c>
      <c r="B9" s="5" t="n">
        <v>684321</v>
      </c>
    </row>
    <row r="10" spans="1:7">
      <c r="A10" s="4" t="s">
        <v>120</v>
      </c>
      <c r="B10" s="6" t="n">
        <v>684</v>
      </c>
      <c r="C10" s="5" t="n">
        <v>0</v>
      </c>
      <c r="D10" s="5" t="n">
        <v>3160588</v>
      </c>
      <c r="E10" s="5" t="n">
        <v>0</v>
      </c>
      <c r="F10" s="5" t="n">
        <v>0</v>
      </c>
      <c r="G10" s="5" t="n">
        <v>3161272</v>
      </c>
    </row>
    <row r="11" spans="1:7">
      <c r="A11" s="4" t="s">
        <v>121</v>
      </c>
      <c r="G11" s="5" t="n">
        <v>0</v>
      </c>
    </row>
    <row r="12" spans="1:7">
      <c r="A12" s="4" t="s">
        <v>122</v>
      </c>
      <c r="B12" s="5" t="n">
        <v>0</v>
      </c>
      <c r="C12" s="5" t="n">
        <v>0</v>
      </c>
      <c r="D12" s="5" t="n">
        <v>0</v>
      </c>
      <c r="E12" s="5" t="n">
        <v>0</v>
      </c>
      <c r="F12" s="5" t="n">
        <v>251278</v>
      </c>
      <c r="G12" s="5" t="n">
        <v>251278</v>
      </c>
    </row>
    <row r="13" spans="1:7">
      <c r="A13" s="4" t="s">
        <v>96</v>
      </c>
      <c r="B13" s="6" t="n">
        <v>0</v>
      </c>
      <c r="C13" s="6" t="n">
        <v>0</v>
      </c>
      <c r="D13" s="5" t="n">
        <v>0</v>
      </c>
      <c r="E13" s="5" t="n">
        <v>-11822042</v>
      </c>
      <c r="F13" s="5" t="n">
        <v>0</v>
      </c>
      <c r="G13" s="5" t="n">
        <v>-11822042</v>
      </c>
    </row>
    <row r="14" spans="1:7">
      <c r="A14" s="4" t="s">
        <v>123</v>
      </c>
      <c r="B14" s="5" t="n">
        <v>18004681</v>
      </c>
      <c r="C14" s="5" t="n">
        <v>-25000</v>
      </c>
    </row>
    <row r="15" spans="1:7">
      <c r="A15" s="4" t="s">
        <v>124</v>
      </c>
      <c r="B15" s="6" t="n">
        <v>18004</v>
      </c>
      <c r="C15" s="6" t="n">
        <v>-134196</v>
      </c>
      <c r="D15" s="5" t="n">
        <v>83312518</v>
      </c>
      <c r="E15" s="5" t="n">
        <v>-16436286</v>
      </c>
      <c r="F15" s="5" t="n">
        <v>-5538385</v>
      </c>
      <c r="G15" s="5" t="n">
        <v>61221655</v>
      </c>
    </row>
    <row r="16" spans="1:7">
      <c r="A16" s="4" t="s">
        <v>114</v>
      </c>
      <c r="B16" s="6" t="n">
        <v>0</v>
      </c>
      <c r="C16" s="6" t="n">
        <v>0</v>
      </c>
      <c r="D16" s="5" t="n">
        <v>748516</v>
      </c>
      <c r="E16" s="5" t="n">
        <v>0</v>
      </c>
      <c r="F16" s="5" t="n">
        <v>0</v>
      </c>
      <c r="G16" s="6" t="n">
        <v>748516</v>
      </c>
    </row>
    <row r="17" spans="1:7">
      <c r="A17" s="4" t="s">
        <v>115</v>
      </c>
      <c r="G17" s="5" t="n">
        <v>49000</v>
      </c>
    </row>
    <row r="18" spans="1:7">
      <c r="A18" s="4" t="s">
        <v>117</v>
      </c>
      <c r="B18" s="5" t="n">
        <v>103225</v>
      </c>
      <c r="C18" s="5" t="n">
        <v>0</v>
      </c>
    </row>
    <row r="19" spans="1:7">
      <c r="A19" s="4" t="s">
        <v>118</v>
      </c>
      <c r="B19" s="6" t="n">
        <v>103</v>
      </c>
      <c r="C19" s="6" t="n">
        <v>0</v>
      </c>
      <c r="D19" s="5" t="n">
        <v>-115422</v>
      </c>
      <c r="E19" s="5" t="n">
        <v>0</v>
      </c>
      <c r="F19" s="5" t="n">
        <v>0</v>
      </c>
      <c r="G19" s="6" t="n">
        <v>-115319</v>
      </c>
    </row>
    <row r="20" spans="1:7">
      <c r="A20" s="4" t="s">
        <v>125</v>
      </c>
      <c r="B20" s="5" t="n">
        <v>6260000</v>
      </c>
    </row>
    <row r="21" spans="1:7">
      <c r="A21" s="4" t="s">
        <v>126</v>
      </c>
      <c r="B21" s="6" t="n">
        <v>6260</v>
      </c>
      <c r="C21" s="5" t="n">
        <v>0</v>
      </c>
      <c r="D21" s="5" t="n">
        <v>22453079</v>
      </c>
      <c r="E21" s="5" t="n">
        <v>0</v>
      </c>
      <c r="F21" s="5" t="n">
        <v>0</v>
      </c>
      <c r="G21" s="5" t="n">
        <v>22459339</v>
      </c>
    </row>
    <row r="22" spans="1:7">
      <c r="A22" s="4" t="s">
        <v>121</v>
      </c>
      <c r="B22" s="5" t="n">
        <v>0</v>
      </c>
      <c r="C22" s="5" t="n">
        <v>0</v>
      </c>
      <c r="D22" s="5" t="n">
        <v>2405300</v>
      </c>
      <c r="E22" s="5" t="n">
        <v>0</v>
      </c>
      <c r="F22" s="5" t="n">
        <v>0</v>
      </c>
      <c r="G22" s="5" t="n">
        <v>2405300</v>
      </c>
    </row>
    <row r="23" spans="1:7">
      <c r="A23" s="4" t="s">
        <v>122</v>
      </c>
      <c r="B23" s="5" t="n">
        <v>0</v>
      </c>
      <c r="C23" s="5" t="n">
        <v>0</v>
      </c>
      <c r="D23" s="5" t="n">
        <v>0</v>
      </c>
      <c r="E23" s="5" t="n">
        <v>0</v>
      </c>
      <c r="F23" s="5" t="n">
        <v>-252277</v>
      </c>
      <c r="G23" s="5" t="n">
        <v>-252277</v>
      </c>
    </row>
    <row r="24" spans="1:7">
      <c r="A24" s="4" t="s">
        <v>96</v>
      </c>
      <c r="B24" s="6" t="n">
        <v>0</v>
      </c>
      <c r="C24" s="6" t="n">
        <v>0</v>
      </c>
      <c r="D24" s="5" t="n">
        <v>0</v>
      </c>
      <c r="E24" s="5" t="n">
        <v>-4725090</v>
      </c>
      <c r="F24" s="5" t="n">
        <v>0</v>
      </c>
      <c r="G24" s="5" t="n">
        <v>-4725090</v>
      </c>
    </row>
    <row r="25" spans="1:7">
      <c r="A25" s="4" t="s">
        <v>127</v>
      </c>
      <c r="B25" s="5" t="n">
        <v>24367906</v>
      </c>
      <c r="C25" s="5" t="n">
        <v>-25000</v>
      </c>
    </row>
    <row r="26" spans="1:7">
      <c r="A26" s="4" t="s">
        <v>128</v>
      </c>
      <c r="B26" s="6" t="n">
        <v>24367</v>
      </c>
      <c r="C26" s="6" t="n">
        <v>-134196</v>
      </c>
      <c r="D26" s="6" t="n">
        <v>108803991</v>
      </c>
      <c r="E26" s="6" t="n">
        <v>-21161376</v>
      </c>
      <c r="F26" s="6" t="n">
        <v>-5790662</v>
      </c>
      <c r="G26" s="6" t="n">
        <v>817421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536</v>
      </c>
      <c r="B1" s="2" t="s">
        <v>1</v>
      </c>
    </row>
    <row r="2" spans="1:2">
      <c r="B2" s="2" t="s">
        <v>437</v>
      </c>
    </row>
    <row r="3" spans="1:2">
      <c r="A3" s="4" t="s">
        <v>537</v>
      </c>
      <c r="B3" s="6" t="n">
        <v>0</v>
      </c>
    </row>
    <row r="4" spans="1:2">
      <c r="A4" s="4" t="s">
        <v>501</v>
      </c>
    </row>
    <row r="5" spans="1:2">
      <c r="A5" s="4" t="s">
        <v>538</v>
      </c>
      <c r="B5" s="6" t="n">
        <v>27860303</v>
      </c>
    </row>
    <row r="6" spans="1:2">
      <c r="A6" s="4" t="s">
        <v>539</v>
      </c>
      <c r="B6" s="4" t="s">
        <v>540</v>
      </c>
    </row>
    <row r="7" spans="1:2">
      <c r="A7" s="4" t="s">
        <v>541</v>
      </c>
      <c r="B7" s="6" t="n">
        <v>414425</v>
      </c>
    </row>
    <row r="8" spans="1:2">
      <c r="A8" s="4" t="s">
        <v>542</v>
      </c>
      <c r="B8" s="4" t="s">
        <v>543</v>
      </c>
    </row>
    <row r="9" spans="1:2">
      <c r="A9" s="4" t="s">
        <v>544</v>
      </c>
      <c r="B9" s="6" t="n">
        <v>4109000</v>
      </c>
    </row>
    <row r="10" spans="1:2">
      <c r="A10" s="4" t="s">
        <v>545</v>
      </c>
      <c r="B10" s="6" t="n">
        <v>157859</v>
      </c>
    </row>
    <row r="11" spans="1:2">
      <c r="A11" s="4" t="s">
        <v>546</v>
      </c>
      <c r="B11" s="4" t="s">
        <v>547</v>
      </c>
    </row>
    <row r="12" spans="1:2">
      <c r="A12" s="4" t="s">
        <v>502</v>
      </c>
    </row>
    <row r="13" spans="1:2">
      <c r="A13" s="4" t="s">
        <v>538</v>
      </c>
      <c r="B13" s="6" t="n">
        <v>12512969</v>
      </c>
    </row>
    <row r="14" spans="1:2">
      <c r="A14" s="4" t="s">
        <v>539</v>
      </c>
      <c r="B14" s="4" t="s">
        <v>540</v>
      </c>
    </row>
    <row r="15" spans="1:2">
      <c r="A15" s="4" t="s">
        <v>541</v>
      </c>
      <c r="B15" s="6" t="n">
        <v>250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48</v>
      </c>
      <c r="B1" s="2" t="s">
        <v>1</v>
      </c>
    </row>
    <row r="2" spans="1:4">
      <c r="B2" s="2" t="s">
        <v>2</v>
      </c>
      <c r="C2" s="2" t="s">
        <v>30</v>
      </c>
      <c r="D2" s="2" t="s">
        <v>421</v>
      </c>
    </row>
    <row r="3" spans="1:4">
      <c r="A3" s="4" t="s">
        <v>549</v>
      </c>
      <c r="B3" s="5" t="n">
        <v>2699999</v>
      </c>
      <c r="C3" s="5" t="n">
        <v>2749999</v>
      </c>
    </row>
    <row r="4" spans="1:4">
      <c r="A4" s="4" t="s">
        <v>550</v>
      </c>
      <c r="B4" s="5" t="n">
        <v>0</v>
      </c>
      <c r="C4" s="5" t="n">
        <v>0</v>
      </c>
    </row>
    <row r="5" spans="1:4">
      <c r="A5" s="4" t="s">
        <v>551</v>
      </c>
      <c r="C5" s="5" t="n">
        <v>-50000</v>
      </c>
    </row>
    <row r="6" spans="1:4">
      <c r="A6" s="4" t="s">
        <v>552</v>
      </c>
      <c r="B6" s="5" t="n">
        <v>2699999</v>
      </c>
      <c r="C6" s="5" t="n">
        <v>2699999</v>
      </c>
    </row>
    <row r="7" spans="1:4">
      <c r="A7" s="4" t="s">
        <v>553</v>
      </c>
    </row>
    <row r="8" spans="1:4">
      <c r="A8" s="4" t="s">
        <v>554</v>
      </c>
      <c r="C8" s="4" t="s">
        <v>555</v>
      </c>
    </row>
    <row r="9" spans="1:4">
      <c r="A9" s="4" t="s">
        <v>549</v>
      </c>
      <c r="B9" s="5" t="n">
        <v>0</v>
      </c>
      <c r="C9" s="5" t="n">
        <v>50000</v>
      </c>
    </row>
    <row r="10" spans="1:4">
      <c r="A10" s="4" t="s">
        <v>556</v>
      </c>
      <c r="D10" s="8" t="n">
        <v>6.88</v>
      </c>
    </row>
    <row r="11" spans="1:4">
      <c r="A11" s="4" t="s">
        <v>557</v>
      </c>
      <c r="C11" s="4" t="s">
        <v>558</v>
      </c>
    </row>
    <row r="12" spans="1:4">
      <c r="A12" s="4" t="s">
        <v>550</v>
      </c>
      <c r="C12" s="5" t="n">
        <v>0</v>
      </c>
    </row>
    <row r="13" spans="1:4">
      <c r="A13" s="4" t="s">
        <v>551</v>
      </c>
      <c r="C13" s="5" t="n">
        <v>-50000</v>
      </c>
    </row>
    <row r="14" spans="1:4">
      <c r="A14" s="4" t="s">
        <v>552</v>
      </c>
      <c r="C14" s="5" t="n">
        <v>0</v>
      </c>
    </row>
    <row r="15" spans="1:4">
      <c r="A15" s="4" t="s">
        <v>396</v>
      </c>
    </row>
    <row r="16" spans="1:4">
      <c r="A16" s="4" t="s">
        <v>554</v>
      </c>
      <c r="B16" s="4" t="s">
        <v>559</v>
      </c>
      <c r="C16" s="4" t="s">
        <v>559</v>
      </c>
    </row>
    <row r="17" spans="1:4">
      <c r="A17" s="4" t="s">
        <v>549</v>
      </c>
      <c r="B17" s="5" t="n">
        <v>2699999</v>
      </c>
      <c r="C17" s="5" t="n">
        <v>2699999</v>
      </c>
    </row>
    <row r="18" spans="1:4">
      <c r="A18" s="4" t="s">
        <v>556</v>
      </c>
      <c r="B18" s="8" t="n">
        <v>4.32</v>
      </c>
      <c r="D18" s="8" t="n">
        <v>4.53</v>
      </c>
    </row>
    <row r="19" spans="1:4">
      <c r="A19" s="4" t="s">
        <v>557</v>
      </c>
      <c r="B19" s="4" t="s">
        <v>560</v>
      </c>
      <c r="C19" s="4" t="s">
        <v>560</v>
      </c>
    </row>
    <row r="20" spans="1:4">
      <c r="A20" s="4" t="s">
        <v>550</v>
      </c>
      <c r="B20" s="5" t="n">
        <v>0</v>
      </c>
      <c r="C20" s="5" t="n">
        <v>0</v>
      </c>
    </row>
    <row r="21" spans="1:4">
      <c r="A21" s="4" t="s">
        <v>551</v>
      </c>
      <c r="B21" s="5" t="n">
        <v>0</v>
      </c>
      <c r="C21" s="5" t="n">
        <v>0</v>
      </c>
    </row>
    <row r="22" spans="1:4">
      <c r="A22" s="4" t="s">
        <v>552</v>
      </c>
      <c r="B22" s="5" t="n">
        <v>2699999</v>
      </c>
      <c r="C22" s="5" t="n">
        <v>26999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61</v>
      </c>
      <c r="B1" s="2" t="s">
        <v>1</v>
      </c>
    </row>
    <row r="2" spans="1:3">
      <c r="B2" s="2" t="s">
        <v>2</v>
      </c>
      <c r="C2" s="2" t="s">
        <v>30</v>
      </c>
    </row>
    <row r="3" spans="1:3">
      <c r="A3" s="3" t="s">
        <v>562</v>
      </c>
    </row>
    <row r="4" spans="1:3">
      <c r="A4" s="4" t="s">
        <v>563</v>
      </c>
      <c r="B4" s="4" t="s">
        <v>564</v>
      </c>
    </row>
    <row r="5" spans="1:3">
      <c r="A5" s="4" t="s">
        <v>410</v>
      </c>
      <c r="C5" s="6" t="n">
        <v>166629</v>
      </c>
    </row>
    <row r="6" spans="1:3">
      <c r="A6" s="4" t="s">
        <v>412</v>
      </c>
      <c r="B6" s="6" t="n">
        <v>100138</v>
      </c>
    </row>
    <row r="7" spans="1:3">
      <c r="A7" s="4" t="s">
        <v>565</v>
      </c>
      <c r="C7" s="6" t="n">
        <v>205531</v>
      </c>
    </row>
    <row r="8" spans="1:3">
      <c r="A8" s="4" t="s">
        <v>566</v>
      </c>
      <c r="B8" s="6" t="n">
        <v>2728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567</v>
      </c>
      <c r="C1" s="2" t="s">
        <v>1</v>
      </c>
    </row>
    <row r="2" spans="1:4">
      <c r="C2" s="2" t="s">
        <v>2</v>
      </c>
      <c r="D2" s="2" t="s">
        <v>30</v>
      </c>
    </row>
    <row r="3" spans="1:4">
      <c r="A3" s="3" t="s">
        <v>568</v>
      </c>
    </row>
    <row r="4" spans="1:4">
      <c r="A4" s="5" t="n">
        <v>2019</v>
      </c>
      <c r="C4" s="6" t="n">
        <v>411055</v>
      </c>
    </row>
    <row r="5" spans="1:4">
      <c r="A5" s="5" t="n">
        <v>2020</v>
      </c>
      <c r="C5" s="5" t="n">
        <v>358099</v>
      </c>
    </row>
    <row r="6" spans="1:4">
      <c r="A6" s="5" t="n">
        <v>2021</v>
      </c>
      <c r="C6" s="5" t="n">
        <v>239012</v>
      </c>
    </row>
    <row r="7" spans="1:4">
      <c r="A7" s="5" t="n">
        <v>2022</v>
      </c>
      <c r="C7" s="5" t="n">
        <v>143083</v>
      </c>
    </row>
    <row r="8" spans="1:4">
      <c r="A8" s="5" t="n">
        <v>2023</v>
      </c>
      <c r="C8" s="5" t="n">
        <v>118772</v>
      </c>
    </row>
    <row r="9" spans="1:4">
      <c r="A9" s="4" t="s">
        <v>569</v>
      </c>
      <c r="C9" s="5" t="n">
        <v>116800</v>
      </c>
    </row>
    <row r="10" spans="1:4">
      <c r="A10" s="4" t="s">
        <v>111</v>
      </c>
      <c r="B10" s="4" t="s">
        <v>570</v>
      </c>
      <c r="C10" s="5" t="n">
        <v>1386821</v>
      </c>
    </row>
    <row r="11" spans="1:4">
      <c r="A11" s="4" t="s">
        <v>571</v>
      </c>
      <c r="C11" s="5" t="n">
        <v>401375</v>
      </c>
      <c r="D11" s="6" t="n">
        <v>555583</v>
      </c>
    </row>
    <row r="12" spans="1:4">
      <c r="A12" s="4" t="s">
        <v>572</v>
      </c>
      <c r="C12" s="5" t="n">
        <v>-43800</v>
      </c>
      <c r="D12" s="5" t="n">
        <v>-223200</v>
      </c>
    </row>
    <row r="13" spans="1:4">
      <c r="A13" s="4" t="s">
        <v>573</v>
      </c>
      <c r="C13" s="6" t="n">
        <v>357575</v>
      </c>
      <c r="D13" s="6" t="n">
        <v>332383</v>
      </c>
    </row>
    <row r="14" spans="1:4"/>
    <row r="15" spans="1:4">
      <c r="A15" s="4" t="s">
        <v>570</v>
      </c>
      <c r="B15" s="4" t="s">
        <v>574</v>
      </c>
    </row>
  </sheetData>
  <mergeCells count="4">
    <mergeCell ref="A1:B2"/>
    <mergeCell ref="C1:D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575</v>
      </c>
      <c r="B1" s="2" t="s">
        <v>1</v>
      </c>
    </row>
    <row r="2" spans="1:3">
      <c r="B2" s="2" t="s">
        <v>2</v>
      </c>
      <c r="C2" s="2" t="s">
        <v>30</v>
      </c>
    </row>
    <row r="3" spans="1:3">
      <c r="A3" s="4" t="s">
        <v>576</v>
      </c>
      <c r="B3" s="6" t="n">
        <v>0</v>
      </c>
      <c r="C3" s="6" t="n">
        <v>331694</v>
      </c>
    </row>
    <row r="4" spans="1:3">
      <c r="A4" s="4" t="s">
        <v>577</v>
      </c>
    </row>
    <row r="5" spans="1:3">
      <c r="A5" s="4" t="s">
        <v>578</v>
      </c>
      <c r="B5" s="4" t="s">
        <v>579</v>
      </c>
    </row>
    <row r="6" spans="1:3">
      <c r="A6" s="4" t="s">
        <v>580</v>
      </c>
      <c r="B6" s="6" t="n">
        <v>2682946</v>
      </c>
      <c r="C6" s="5" t="n">
        <v>8482663</v>
      </c>
    </row>
    <row r="7" spans="1:3">
      <c r="A7" s="4" t="s">
        <v>576</v>
      </c>
      <c r="B7" s="6" t="n">
        <v>97136</v>
      </c>
      <c r="C7" s="5" t="n">
        <v>326941</v>
      </c>
    </row>
    <row r="8" spans="1:3">
      <c r="A8" s="4" t="s">
        <v>581</v>
      </c>
    </row>
    <row r="9" spans="1:3">
      <c r="A9" s="4" t="s">
        <v>578</v>
      </c>
      <c r="B9" s="4" t="s">
        <v>579</v>
      </c>
    </row>
    <row r="10" spans="1:3">
      <c r="A10" s="4" t="s">
        <v>580</v>
      </c>
      <c r="B10" s="6" t="n">
        <v>159156</v>
      </c>
      <c r="C10" s="5" t="n">
        <v>94744</v>
      </c>
    </row>
    <row r="11" spans="1:3">
      <c r="A11" s="4" t="s">
        <v>576</v>
      </c>
      <c r="B11" s="6" t="n">
        <v>357</v>
      </c>
      <c r="C11" s="6" t="n">
        <v>4753</v>
      </c>
    </row>
    <row r="12" spans="1:3">
      <c r="A12" s="4" t="s">
        <v>582</v>
      </c>
    </row>
    <row r="13" spans="1:3">
      <c r="A13" s="4" t="s">
        <v>578</v>
      </c>
      <c r="B13" s="4" t="s">
        <v>583</v>
      </c>
    </row>
    <row r="14" spans="1:3">
      <c r="A14" s="4" t="s">
        <v>584</v>
      </c>
    </row>
    <row r="15" spans="1:3">
      <c r="A15" s="4" t="s">
        <v>578</v>
      </c>
      <c r="B15" s="4" t="s">
        <v>583</v>
      </c>
    </row>
    <row r="16" spans="1:3">
      <c r="A16" s="4" t="s">
        <v>585</v>
      </c>
    </row>
    <row r="17" spans="1:3">
      <c r="A17" s="4" t="s">
        <v>578</v>
      </c>
      <c r="B17" s="4" t="s">
        <v>5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87</v>
      </c>
      <c r="B1" s="2" t="s">
        <v>1</v>
      </c>
    </row>
    <row r="2" spans="1:3">
      <c r="B2" s="2" t="s">
        <v>2</v>
      </c>
      <c r="C2" s="2" t="s">
        <v>30</v>
      </c>
    </row>
    <row r="3" spans="1:3">
      <c r="A3" s="4" t="s">
        <v>588</v>
      </c>
      <c r="B3" s="4" t="s">
        <v>589</v>
      </c>
      <c r="C3" s="4" t="s">
        <v>590</v>
      </c>
    </row>
    <row r="4" spans="1:3">
      <c r="A4" s="4" t="s">
        <v>591</v>
      </c>
      <c r="B4" s="5" t="n">
        <v>77275</v>
      </c>
    </row>
    <row r="5" spans="1:3">
      <c r="A5" s="4" t="s">
        <v>592</v>
      </c>
      <c r="B5" s="6" t="n">
        <v>748516</v>
      </c>
      <c r="C5" s="6" t="n">
        <v>1409368</v>
      </c>
    </row>
    <row r="6" spans="1:3">
      <c r="A6" s="4" t="s">
        <v>593</v>
      </c>
      <c r="B6" s="6" t="n">
        <v>374530</v>
      </c>
    </row>
    <row r="7" spans="1:3">
      <c r="A7" s="4" t="s">
        <v>594</v>
      </c>
      <c r="B7" s="5" t="n">
        <v>48666</v>
      </c>
    </row>
    <row r="8" spans="1:3">
      <c r="A8" s="4" t="s">
        <v>595</v>
      </c>
    </row>
    <row r="9" spans="1:3">
      <c r="A9" s="4" t="s">
        <v>588</v>
      </c>
      <c r="B9" s="4" t="s">
        <v>596</v>
      </c>
    </row>
    <row r="10" spans="1:3">
      <c r="A10" s="4" t="s">
        <v>597</v>
      </c>
      <c r="B10" s="4" t="s">
        <v>598</v>
      </c>
    </row>
    <row r="11" spans="1:3">
      <c r="A11" s="4" t="s">
        <v>599</v>
      </c>
      <c r="B11" s="5" t="n">
        <v>2450000</v>
      </c>
    </row>
    <row r="12" spans="1:3">
      <c r="A12" s="4" t="s">
        <v>600</v>
      </c>
      <c r="B12" s="5" t="n">
        <v>713636</v>
      </c>
    </row>
    <row r="13" spans="1:3">
      <c r="A13" s="4" t="s">
        <v>601</v>
      </c>
      <c r="B13" s="4" t="s">
        <v>6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0</v>
      </c>
    </row>
    <row r="3" spans="1:3">
      <c r="A3" s="4" t="s">
        <v>604</v>
      </c>
      <c r="B3" s="4" t="s">
        <v>605</v>
      </c>
      <c r="C3" s="4" t="s">
        <v>606</v>
      </c>
    </row>
    <row r="4" spans="1:3">
      <c r="A4" s="4" t="s">
        <v>607</v>
      </c>
      <c r="B4" s="4" t="s">
        <v>608</v>
      </c>
      <c r="C4" s="4" t="s">
        <v>345</v>
      </c>
    </row>
    <row r="5" spans="1:3">
      <c r="A5" s="4" t="s">
        <v>609</v>
      </c>
      <c r="B5" s="4" t="s">
        <v>351</v>
      </c>
      <c r="C5" s="4" t="s">
        <v>351</v>
      </c>
    </row>
    <row r="6" spans="1:3">
      <c r="A6" s="4" t="s">
        <v>610</v>
      </c>
      <c r="B6" s="4" t="s">
        <v>611</v>
      </c>
      <c r="C6" s="4" t="s">
        <v>612</v>
      </c>
    </row>
    <row r="7" spans="1:3">
      <c r="A7" s="4" t="s">
        <v>613</v>
      </c>
      <c r="B7" s="4" t="s">
        <v>614</v>
      </c>
      <c r="C7" s="4" t="s">
        <v>615</v>
      </c>
    </row>
    <row r="8" spans="1:3">
      <c r="A8" s="4" t="s">
        <v>616</v>
      </c>
      <c r="B8" s="9" t="n">
        <v>0.014</v>
      </c>
      <c r="C8" s="9" t="n">
        <v>0.0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17</v>
      </c>
      <c r="B1" s="2" t="s">
        <v>1</v>
      </c>
    </row>
    <row r="2" spans="1:4">
      <c r="B2" s="2" t="s">
        <v>2</v>
      </c>
      <c r="C2" s="2" t="s">
        <v>30</v>
      </c>
      <c r="D2" s="2" t="s">
        <v>421</v>
      </c>
    </row>
    <row r="3" spans="1:4">
      <c r="A3" s="3" t="s">
        <v>618</v>
      </c>
    </row>
    <row r="4" spans="1:4">
      <c r="A4" s="4" t="s">
        <v>619</v>
      </c>
      <c r="B4" s="5" t="n">
        <v>990528</v>
      </c>
      <c r="C4" s="5" t="n">
        <v>1021418</v>
      </c>
    </row>
    <row r="5" spans="1:4">
      <c r="A5" s="4" t="s">
        <v>620</v>
      </c>
      <c r="B5" s="5" t="n">
        <v>103283</v>
      </c>
      <c r="C5" s="5" t="n">
        <v>230610</v>
      </c>
    </row>
    <row r="6" spans="1:4">
      <c r="A6" s="4" t="s">
        <v>621</v>
      </c>
      <c r="B6" s="5" t="n">
        <v>-49000</v>
      </c>
      <c r="C6" s="5" t="n">
        <v>-232000</v>
      </c>
    </row>
    <row r="7" spans="1:4">
      <c r="A7" s="4" t="s">
        <v>622</v>
      </c>
      <c r="B7" s="5" t="n">
        <v>-252737</v>
      </c>
      <c r="C7" s="5" t="n">
        <v>-29500</v>
      </c>
    </row>
    <row r="8" spans="1:4">
      <c r="A8" s="4" t="s">
        <v>623</v>
      </c>
      <c r="B8" s="5" t="n">
        <v>792074</v>
      </c>
      <c r="C8" s="5" t="n">
        <v>990528</v>
      </c>
    </row>
    <row r="9" spans="1:4">
      <c r="A9" s="4" t="s">
        <v>624</v>
      </c>
      <c r="B9" s="5" t="n">
        <v>579018</v>
      </c>
    </row>
    <row r="10" spans="1:4">
      <c r="A10" s="4" t="s">
        <v>625</v>
      </c>
      <c r="B10" s="5" t="n">
        <v>791493</v>
      </c>
    </row>
    <row r="11" spans="1:4">
      <c r="A11" s="4" t="s">
        <v>626</v>
      </c>
      <c r="B11" s="8" t="n">
        <v>5.12</v>
      </c>
      <c r="C11" s="8" t="n">
        <v>5.14</v>
      </c>
    </row>
    <row r="12" spans="1:4">
      <c r="A12" s="4" t="s">
        <v>627</v>
      </c>
      <c r="B12" s="10" t="n">
        <v>3.45</v>
      </c>
      <c r="C12" s="10" t="n">
        <v>4.19</v>
      </c>
    </row>
    <row r="13" spans="1:4">
      <c r="A13" s="4" t="s">
        <v>628</v>
      </c>
      <c r="B13" s="10" t="n">
        <v>3.95</v>
      </c>
      <c r="C13" s="10" t="n">
        <v>4.2</v>
      </c>
    </row>
    <row r="14" spans="1:4">
      <c r="A14" s="4" t="s">
        <v>629</v>
      </c>
      <c r="B14" s="10" t="n">
        <v>6.46</v>
      </c>
      <c r="C14" s="10" t="n">
        <v>5.95</v>
      </c>
    </row>
    <row r="15" spans="1:4">
      <c r="A15" s="4" t="s">
        <v>630</v>
      </c>
      <c r="B15" s="10" t="n">
        <v>4.55</v>
      </c>
      <c r="C15" s="8" t="n">
        <v>5.12</v>
      </c>
    </row>
    <row r="16" spans="1:4">
      <c r="A16" s="4" t="s">
        <v>631</v>
      </c>
      <c r="B16" s="10" t="n">
        <v>4.81</v>
      </c>
    </row>
    <row r="17" spans="1:4">
      <c r="A17" s="4" t="s">
        <v>632</v>
      </c>
      <c r="B17" s="8" t="n">
        <v>4.55</v>
      </c>
    </row>
    <row r="18" spans="1:4">
      <c r="A18" s="4" t="s">
        <v>633</v>
      </c>
      <c r="B18" s="4" t="s">
        <v>634</v>
      </c>
      <c r="C18" s="4" t="s">
        <v>635</v>
      </c>
    </row>
    <row r="19" spans="1:4">
      <c r="A19" s="4" t="s">
        <v>636</v>
      </c>
      <c r="B19" s="4" t="s">
        <v>637</v>
      </c>
    </row>
    <row r="20" spans="1:4">
      <c r="A20" s="4" t="s">
        <v>638</v>
      </c>
      <c r="B20" s="4" t="s">
        <v>634</v>
      </c>
    </row>
    <row r="21" spans="1:4">
      <c r="A21" s="4" t="s">
        <v>639</v>
      </c>
      <c r="B21" s="6" t="n">
        <v>10413</v>
      </c>
      <c r="C21" s="6" t="n">
        <v>100344</v>
      </c>
      <c r="D21" s="6" t="n">
        <v>142381</v>
      </c>
    </row>
    <row r="22" spans="1:4">
      <c r="A22" s="4" t="s">
        <v>640</v>
      </c>
      <c r="B22" s="5" t="n">
        <v>1977</v>
      </c>
    </row>
    <row r="23" spans="1:4">
      <c r="A23" s="4" t="s">
        <v>641</v>
      </c>
      <c r="B23" s="6" t="n">
        <v>103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4" t="s">
        <v>643</v>
      </c>
      <c r="B3" s="5" t="n">
        <v>120971</v>
      </c>
    </row>
    <row r="4" spans="1:3">
      <c r="A4" s="4" t="s">
        <v>644</v>
      </c>
      <c r="B4" s="5" t="n">
        <v>78642</v>
      </c>
    </row>
    <row r="5" spans="1:3">
      <c r="A5" s="4" t="s">
        <v>645</v>
      </c>
      <c r="B5" s="5" t="n">
        <v>-105985</v>
      </c>
    </row>
    <row r="6" spans="1:3">
      <c r="A6" s="4" t="s">
        <v>646</v>
      </c>
      <c r="B6" s="5" t="n">
        <v>-4435</v>
      </c>
    </row>
    <row r="7" spans="1:3">
      <c r="A7" s="4" t="s">
        <v>647</v>
      </c>
      <c r="B7" s="5" t="n">
        <v>89193</v>
      </c>
      <c r="C7" s="5" t="n">
        <v>120971</v>
      </c>
    </row>
    <row r="8" spans="1:3">
      <c r="A8" s="4" t="s">
        <v>648</v>
      </c>
      <c r="B8" s="8" t="n">
        <v>3.98</v>
      </c>
      <c r="C8" s="8" t="n">
        <v>5.59</v>
      </c>
    </row>
    <row r="9" spans="1:3">
      <c r="A9" s="4" t="s">
        <v>649</v>
      </c>
      <c r="B9" s="10" t="n">
        <v>3.56</v>
      </c>
    </row>
    <row r="10" spans="1:3">
      <c r="A10" s="4" t="s">
        <v>650</v>
      </c>
      <c r="B10" s="10" t="n">
        <v>5.49</v>
      </c>
    </row>
    <row r="11" spans="1:3">
      <c r="A11" s="4" t="s">
        <v>651</v>
      </c>
      <c r="B11" s="8" t="n">
        <v>4.45</v>
      </c>
    </row>
    <row r="12" spans="1:3">
      <c r="A12" s="4" t="s">
        <v>652</v>
      </c>
      <c r="B12" s="4" t="s">
        <v>6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0</v>
      </c>
    </row>
    <row r="3" spans="1:3">
      <c r="A3" s="4" t="s">
        <v>132</v>
      </c>
      <c r="B3" s="6" t="n">
        <v>748516</v>
      </c>
      <c r="C3" s="6" t="n">
        <v>1409368</v>
      </c>
    </row>
    <row r="4" spans="1:3">
      <c r="A4" s="4" t="s">
        <v>301</v>
      </c>
    </row>
    <row r="5" spans="1:3">
      <c r="A5" s="4" t="s">
        <v>655</v>
      </c>
      <c r="B5" s="4" t="s">
        <v>656</v>
      </c>
    </row>
    <row r="6" spans="1:3">
      <c r="A6" s="4" t="s">
        <v>301</v>
      </c>
    </row>
    <row r="7" spans="1:3">
      <c r="A7" s="4" t="s">
        <v>657</v>
      </c>
      <c r="B7" s="6" t="n">
        <v>275584</v>
      </c>
    </row>
    <row r="8" spans="1:3">
      <c r="A8" s="4" t="s">
        <v>306</v>
      </c>
    </row>
    <row r="9" spans="1:3">
      <c r="A9" s="4" t="s">
        <v>658</v>
      </c>
      <c r="B9" s="6" t="n">
        <v>203138</v>
      </c>
    </row>
    <row r="10" spans="1:3">
      <c r="A10" s="4" t="s">
        <v>655</v>
      </c>
      <c r="B10" s="4" t="s">
        <v>653</v>
      </c>
    </row>
    <row r="11" spans="1:3">
      <c r="A11" s="4" t="s">
        <v>132</v>
      </c>
      <c r="B11" s="6" t="n">
        <v>487391</v>
      </c>
      <c r="C11" s="6" t="n">
        <v>1032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0</v>
      </c>
    </row>
    <row r="3" spans="1:3">
      <c r="A3" s="3" t="s">
        <v>130</v>
      </c>
    </row>
    <row r="4" spans="1:3">
      <c r="A4" s="4" t="s">
        <v>96</v>
      </c>
      <c r="B4" s="6" t="n">
        <v>-4725090</v>
      </c>
      <c r="C4" s="6" t="n">
        <v>-11822042</v>
      </c>
    </row>
    <row r="5" spans="1:3">
      <c r="A5" s="3" t="s">
        <v>131</v>
      </c>
    </row>
    <row r="6" spans="1:3">
      <c r="A6" s="4" t="s">
        <v>132</v>
      </c>
      <c r="B6" s="5" t="n">
        <v>748516</v>
      </c>
      <c r="C6" s="5" t="n">
        <v>1409368</v>
      </c>
    </row>
    <row r="7" spans="1:3">
      <c r="A7" s="4" t="s">
        <v>133</v>
      </c>
      <c r="B7" s="5" t="n">
        <v>78980</v>
      </c>
      <c r="C7" s="5" t="n">
        <v>449590</v>
      </c>
    </row>
    <row r="8" spans="1:3">
      <c r="A8" s="4" t="s">
        <v>134</v>
      </c>
      <c r="B8" s="5" t="n">
        <v>482250</v>
      </c>
      <c r="C8" s="5" t="n">
        <v>0</v>
      </c>
    </row>
    <row r="9" spans="1:3">
      <c r="A9" s="4" t="s">
        <v>81</v>
      </c>
      <c r="B9" s="5" t="n">
        <v>3439287</v>
      </c>
      <c r="C9" s="5" t="n">
        <v>3325743</v>
      </c>
    </row>
    <row r="10" spans="1:3">
      <c r="A10" s="4" t="s">
        <v>135</v>
      </c>
      <c r="B10" s="5" t="n">
        <v>-82980</v>
      </c>
      <c r="C10" s="5" t="n">
        <v>78538</v>
      </c>
    </row>
    <row r="11" spans="1:3">
      <c r="A11" s="4" t="s">
        <v>83</v>
      </c>
      <c r="B11" s="5" t="n">
        <v>0</v>
      </c>
      <c r="C11" s="5" t="n">
        <v>319001</v>
      </c>
    </row>
    <row r="12" spans="1:3">
      <c r="A12" s="4" t="s">
        <v>136</v>
      </c>
      <c r="B12" s="5" t="n">
        <v>0</v>
      </c>
      <c r="C12" s="5" t="n">
        <v>7269420</v>
      </c>
    </row>
    <row r="13" spans="1:3">
      <c r="A13" s="4" t="s">
        <v>137</v>
      </c>
      <c r="B13" s="5" t="n">
        <v>272801</v>
      </c>
      <c r="C13" s="5" t="n">
        <v>112970</v>
      </c>
    </row>
    <row r="14" spans="1:3">
      <c r="A14" s="4" t="s">
        <v>88</v>
      </c>
      <c r="B14" s="5" t="n">
        <v>-431300</v>
      </c>
      <c r="C14" s="5" t="n">
        <v>-1517500</v>
      </c>
    </row>
    <row r="15" spans="1:3">
      <c r="A15" s="4" t="s">
        <v>89</v>
      </c>
      <c r="B15" s="5" t="n">
        <v>0</v>
      </c>
      <c r="C15" s="5" t="n">
        <v>231584</v>
      </c>
    </row>
    <row r="16" spans="1:3">
      <c r="A16" s="4" t="s">
        <v>138</v>
      </c>
      <c r="B16" s="5" t="n">
        <v>169045</v>
      </c>
      <c r="C16" s="5" t="n">
        <v>1176023</v>
      </c>
    </row>
    <row r="17" spans="1:3">
      <c r="A17" s="4" t="s">
        <v>90</v>
      </c>
      <c r="B17" s="5" t="n">
        <v>0</v>
      </c>
      <c r="C17" s="5" t="n">
        <v>144841</v>
      </c>
    </row>
    <row r="18" spans="1:3">
      <c r="A18" s="4" t="s">
        <v>91</v>
      </c>
      <c r="B18" s="5" t="n">
        <v>0</v>
      </c>
      <c r="C18" s="5" t="n">
        <v>424600</v>
      </c>
    </row>
    <row r="19" spans="1:3">
      <c r="A19" s="3" t="s">
        <v>139</v>
      </c>
    </row>
    <row r="20" spans="1:3">
      <c r="A20" s="4" t="s">
        <v>140</v>
      </c>
      <c r="B20" s="5" t="n">
        <v>9207302</v>
      </c>
      <c r="C20" s="5" t="n">
        <v>4110609</v>
      </c>
    </row>
    <row r="21" spans="1:3">
      <c r="A21" s="4" t="s">
        <v>141</v>
      </c>
      <c r="B21" s="5" t="n">
        <v>-29860271</v>
      </c>
      <c r="C21" s="5" t="n">
        <v>-9343989</v>
      </c>
    </row>
    <row r="22" spans="1:3">
      <c r="A22" s="4" t="s">
        <v>35</v>
      </c>
      <c r="B22" s="5" t="n">
        <v>-241394</v>
      </c>
      <c r="C22" s="5" t="n">
        <v>-41928</v>
      </c>
    </row>
    <row r="23" spans="1:3">
      <c r="A23" s="4" t="s">
        <v>142</v>
      </c>
      <c r="B23" s="5" t="n">
        <v>259683</v>
      </c>
      <c r="C23" s="5" t="n">
        <v>-9487</v>
      </c>
    </row>
    <row r="24" spans="1:3">
      <c r="A24" s="4" t="s">
        <v>43</v>
      </c>
      <c r="B24" s="5" t="n">
        <v>-1052624</v>
      </c>
      <c r="C24" s="5" t="n">
        <v>-7400553</v>
      </c>
    </row>
    <row r="25" spans="1:3">
      <c r="A25" s="4" t="s">
        <v>44</v>
      </c>
      <c r="B25" s="5" t="n">
        <v>-336494</v>
      </c>
      <c r="C25" s="5" t="n">
        <v>-64424</v>
      </c>
    </row>
    <row r="26" spans="1:3">
      <c r="A26" s="4" t="s">
        <v>45</v>
      </c>
      <c r="B26" s="5" t="n">
        <v>-456643</v>
      </c>
      <c r="C26" s="5" t="n">
        <v>369688</v>
      </c>
    </row>
    <row r="27" spans="1:3">
      <c r="A27" s="4" t="s">
        <v>46</v>
      </c>
      <c r="B27" s="5" t="n">
        <v>307500</v>
      </c>
      <c r="C27" s="5" t="n">
        <v>314402</v>
      </c>
    </row>
    <row r="28" spans="1:3">
      <c r="A28" s="4" t="s">
        <v>53</v>
      </c>
      <c r="B28" s="5" t="n">
        <v>21191</v>
      </c>
      <c r="C28" s="5" t="n">
        <v>163386</v>
      </c>
    </row>
    <row r="29" spans="1:3">
      <c r="A29" s="4" t="s">
        <v>143</v>
      </c>
      <c r="B29" s="5" t="n">
        <v>-22200241</v>
      </c>
      <c r="C29" s="5" t="n">
        <v>-10300160</v>
      </c>
    </row>
    <row r="30" spans="1:3">
      <c r="A30" s="3" t="s">
        <v>144</v>
      </c>
    </row>
    <row r="31" spans="1:3">
      <c r="A31" s="4" t="s">
        <v>145</v>
      </c>
      <c r="B31" s="5" t="n">
        <v>-1187307</v>
      </c>
      <c r="C31" s="5" t="n">
        <v>-2960620</v>
      </c>
    </row>
    <row r="32" spans="1:3">
      <c r="A32" s="4" t="s">
        <v>146</v>
      </c>
      <c r="B32" s="5" t="n">
        <v>45830</v>
      </c>
      <c r="C32" s="5" t="n">
        <v>877617</v>
      </c>
    </row>
    <row r="33" spans="1:3">
      <c r="A33" s="4" t="s">
        <v>147</v>
      </c>
      <c r="B33" s="5" t="n">
        <v>-295034</v>
      </c>
      <c r="C33" s="5" t="n">
        <v>0</v>
      </c>
    </row>
    <row r="34" spans="1:3">
      <c r="A34" s="4" t="s">
        <v>148</v>
      </c>
      <c r="B34" s="5" t="n">
        <v>0</v>
      </c>
      <c r="C34" s="5" t="n">
        <v>-156185</v>
      </c>
    </row>
    <row r="35" spans="1:3">
      <c r="A35" s="4" t="s">
        <v>149</v>
      </c>
      <c r="B35" s="5" t="n">
        <v>-1436511</v>
      </c>
      <c r="C35" s="5" t="n">
        <v>-2239188</v>
      </c>
    </row>
    <row r="36" spans="1:3">
      <c r="A36" s="3" t="s">
        <v>150</v>
      </c>
    </row>
    <row r="37" spans="1:3">
      <c r="A37" s="4" t="s">
        <v>151</v>
      </c>
      <c r="B37" s="5" t="n">
        <v>22459339</v>
      </c>
      <c r="C37" s="5" t="n">
        <v>0</v>
      </c>
    </row>
    <row r="38" spans="1:3">
      <c r="A38" s="4" t="s">
        <v>152</v>
      </c>
      <c r="B38" s="5" t="n">
        <v>0</v>
      </c>
      <c r="C38" s="5" t="n">
        <v>603862</v>
      </c>
    </row>
    <row r="39" spans="1:3">
      <c r="A39" s="4" t="s">
        <v>153</v>
      </c>
      <c r="B39" s="5" t="n">
        <v>-115319</v>
      </c>
      <c r="C39" s="5" t="n">
        <v>-143527</v>
      </c>
    </row>
    <row r="40" spans="1:3">
      <c r="A40" s="4" t="s">
        <v>154</v>
      </c>
      <c r="B40" s="5" t="n">
        <v>5439382</v>
      </c>
      <c r="C40" s="5" t="n">
        <v>10488213</v>
      </c>
    </row>
    <row r="41" spans="1:3">
      <c r="A41" s="4" t="s">
        <v>155</v>
      </c>
      <c r="B41" s="5" t="n">
        <v>-2500000</v>
      </c>
      <c r="C41" s="5" t="n">
        <v>0</v>
      </c>
    </row>
    <row r="42" spans="1:3">
      <c r="A42" s="4" t="s">
        <v>156</v>
      </c>
      <c r="B42" s="5" t="n">
        <v>12590318</v>
      </c>
      <c r="C42" s="5" t="n">
        <v>280654</v>
      </c>
    </row>
    <row r="43" spans="1:3">
      <c r="A43" s="4" t="s">
        <v>157</v>
      </c>
      <c r="B43" s="5" t="n">
        <v>-257964</v>
      </c>
      <c r="C43" s="5" t="n">
        <v>0</v>
      </c>
    </row>
    <row r="44" spans="1:3">
      <c r="A44" s="4" t="s">
        <v>158</v>
      </c>
      <c r="B44" s="5" t="n">
        <v>-10273560</v>
      </c>
      <c r="C44" s="5" t="n">
        <v>-304770</v>
      </c>
    </row>
    <row r="45" spans="1:3">
      <c r="A45" s="4" t="s">
        <v>159</v>
      </c>
      <c r="B45" s="5" t="n">
        <v>0</v>
      </c>
      <c r="C45" s="5" t="n">
        <v>-4721551</v>
      </c>
    </row>
    <row r="46" spans="1:3">
      <c r="A46" s="4" t="s">
        <v>160</v>
      </c>
      <c r="B46" s="5" t="n">
        <v>27342196</v>
      </c>
      <c r="C46" s="5" t="n">
        <v>6202881</v>
      </c>
    </row>
    <row r="47" spans="1:3">
      <c r="A47" s="4" t="s">
        <v>161</v>
      </c>
      <c r="B47" s="5" t="n">
        <v>-129551</v>
      </c>
      <c r="C47" s="5" t="n">
        <v>176968</v>
      </c>
    </row>
    <row r="48" spans="1:3">
      <c r="A48" s="4" t="s">
        <v>162</v>
      </c>
      <c r="B48" s="5" t="n">
        <v>3575893</v>
      </c>
      <c r="C48" s="5" t="n">
        <v>-6159499</v>
      </c>
    </row>
    <row r="49" spans="1:3">
      <c r="A49" s="4" t="s">
        <v>163</v>
      </c>
      <c r="B49" s="5" t="n">
        <v>745001</v>
      </c>
      <c r="C49" s="5" t="n">
        <v>6904500</v>
      </c>
    </row>
    <row r="50" spans="1:3">
      <c r="A50" s="4" t="s">
        <v>164</v>
      </c>
      <c r="B50" s="5" t="n">
        <v>4320894</v>
      </c>
      <c r="C50" s="5" t="n">
        <v>745001</v>
      </c>
    </row>
    <row r="51" spans="1:3">
      <c r="A51" s="3" t="s">
        <v>165</v>
      </c>
    </row>
    <row r="52" spans="1:3">
      <c r="A52" s="4" t="s">
        <v>166</v>
      </c>
      <c r="B52" s="5" t="n">
        <v>1830277</v>
      </c>
      <c r="C52" s="5" t="n">
        <v>1366854</v>
      </c>
    </row>
    <row r="53" spans="1:3">
      <c r="A53" s="4" t="s">
        <v>167</v>
      </c>
      <c r="B53" s="6" t="n">
        <v>-150139</v>
      </c>
      <c r="C53" s="6" t="n">
        <v>2106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660</v>
      </c>
    </row>
    <row r="4" spans="1:3">
      <c r="A4" s="4" t="s">
        <v>120</v>
      </c>
      <c r="B4" s="6" t="n">
        <v>0</v>
      </c>
      <c r="C4" s="6" t="n">
        <v>3168342</v>
      </c>
    </row>
    <row r="5" spans="1:3">
      <c r="A5" s="4" t="s">
        <v>121</v>
      </c>
      <c r="B5" s="6" t="n">
        <v>2405300</v>
      </c>
      <c r="C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61</v>
      </c>
      <c r="B1" s="2" t="s">
        <v>1</v>
      </c>
    </row>
    <row r="2" spans="1:2">
      <c r="B2" s="2" t="s">
        <v>2</v>
      </c>
    </row>
    <row r="3" spans="1:2">
      <c r="A3" s="3" t="s">
        <v>662</v>
      </c>
    </row>
    <row r="4" spans="1:2">
      <c r="A4" s="4" t="s">
        <v>663</v>
      </c>
      <c r="B4" s="4" t="s">
        <v>6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16:14:39Z</dcterms:created>
  <dcterms:modified xmlns:dcterms="http://purl.org/dc/terms/" xmlns:xsi="http://www.w3.org/2001/XMLSchema-instance" xsi:type="dcterms:W3CDTF">2018-09-20T16:14:39Z</dcterms:modified>
</cp:coreProperties>
</file>